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Operations" sheetId="6" state="visible" r:id="rId6"/>
    <sheet xmlns:r="http://schemas.openxmlformats.org/officeDocument/2006/relationships" name="Accounting Policies" sheetId="7" state="visible" r:id="rId7"/>
    <sheet xmlns:r="http://schemas.openxmlformats.org/officeDocument/2006/relationships" name="Segment Reporting" sheetId="8" state="visible" r:id="rId8"/>
    <sheet xmlns:r="http://schemas.openxmlformats.org/officeDocument/2006/relationships" name="Commitments and Contingencies" sheetId="9" state="visible" r:id="rId9"/>
    <sheet xmlns:r="http://schemas.openxmlformats.org/officeDocument/2006/relationships" name="Debt Financing" sheetId="10" state="visible" r:id="rId10"/>
    <sheet xmlns:r="http://schemas.openxmlformats.org/officeDocument/2006/relationships" name="Warrant Liabilities" sheetId="11" state="visible" r:id="rId11"/>
    <sheet xmlns:r="http://schemas.openxmlformats.org/officeDocument/2006/relationships" name="Stock Based Compensation"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Accounting Policies (Policies)" sheetId="15" state="visible" r:id="rId15"/>
    <sheet xmlns:r="http://schemas.openxmlformats.org/officeDocument/2006/relationships" name="Accounting Policies (Tables)" sheetId="16" state="visible" r:id="rId16"/>
    <sheet xmlns:r="http://schemas.openxmlformats.org/officeDocument/2006/relationships" name="Segment Reporting (Tables)" sheetId="17" state="visible" r:id="rId17"/>
    <sheet xmlns:r="http://schemas.openxmlformats.org/officeDocument/2006/relationships" name="Commitments and Contingencies (" sheetId="18" state="visible" r:id="rId18"/>
    <sheet xmlns:r="http://schemas.openxmlformats.org/officeDocument/2006/relationships" name="Warrant Liabilities (Tables)" sheetId="19" state="visible" r:id="rId19"/>
    <sheet xmlns:r="http://schemas.openxmlformats.org/officeDocument/2006/relationships" name="Stock Based Compensation (Table" sheetId="20" state="visible" r:id="rId20"/>
    <sheet xmlns:r="http://schemas.openxmlformats.org/officeDocument/2006/relationships" name="Organization and Operations (De" sheetId="21" state="visible" r:id="rId21"/>
    <sheet xmlns:r="http://schemas.openxmlformats.org/officeDocument/2006/relationships" name="Accounting Policies (Details)" sheetId="22" state="visible" r:id="rId22"/>
    <sheet xmlns:r="http://schemas.openxmlformats.org/officeDocument/2006/relationships" name="Accounting Policies (Details Na" sheetId="23" state="visible" r:id="rId23"/>
    <sheet xmlns:r="http://schemas.openxmlformats.org/officeDocument/2006/relationships" name="Segment Reporting (Details)" sheetId="24" state="visible" r:id="rId24"/>
    <sheet xmlns:r="http://schemas.openxmlformats.org/officeDocument/2006/relationships" name="Segment Reporting (Details Narr" sheetId="25" state="visible" r:id="rId25"/>
    <sheet xmlns:r="http://schemas.openxmlformats.org/officeDocument/2006/relationships" name="Commitments and Contingencies26" sheetId="26" state="visible" r:id="rId26"/>
    <sheet xmlns:r="http://schemas.openxmlformats.org/officeDocument/2006/relationships" name="Commitments and Contingencies27" sheetId="27" state="visible" r:id="rId27"/>
    <sheet xmlns:r="http://schemas.openxmlformats.org/officeDocument/2006/relationships" name="Debt Financing (Details Narrati" sheetId="28" state="visible" r:id="rId28"/>
    <sheet xmlns:r="http://schemas.openxmlformats.org/officeDocument/2006/relationships" name="Warrant Liabilities (Details)" sheetId="29" state="visible" r:id="rId29"/>
    <sheet xmlns:r="http://schemas.openxmlformats.org/officeDocument/2006/relationships" name="Warrant Liabilities (Details 1)" sheetId="30" state="visible" r:id="rId30"/>
    <sheet xmlns:r="http://schemas.openxmlformats.org/officeDocument/2006/relationships" name="Warrant Liabilities (Details Na" sheetId="31" state="visible" r:id="rId31"/>
    <sheet xmlns:r="http://schemas.openxmlformats.org/officeDocument/2006/relationships" name="Stock Based Compensation (Detai" sheetId="32" state="visible" r:id="rId32"/>
    <sheet xmlns:r="http://schemas.openxmlformats.org/officeDocument/2006/relationships" name="Stock Based Compensation (Det33" sheetId="33" state="visible" r:id="rId33"/>
    <sheet xmlns:r="http://schemas.openxmlformats.org/officeDocument/2006/relationships" name="Stock Based Compensation (Det34" sheetId="34" state="visible" r:id="rId34"/>
    <sheet xmlns:r="http://schemas.openxmlformats.org/officeDocument/2006/relationships" name="Stockholders' Equity (Details N"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95">
  <si>
    <t>Document and Entity Information - shares</t>
  </si>
  <si>
    <t>9 Months Ended</t>
  </si>
  <si>
    <t>Jul. 01, 2018</t>
  </si>
  <si>
    <t>Aug. 13, 2018</t>
  </si>
  <si>
    <t>Document And Entity Information</t>
  </si>
  <si>
    <t>Entity Registrant Name</t>
  </si>
  <si>
    <t>Optex Systems Holdings Inc</t>
  </si>
  <si>
    <t>Entity Central Index Key</t>
  </si>
  <si>
    <t>Document Type</t>
  </si>
  <si>
    <t>10-Q</t>
  </si>
  <si>
    <t>Trading Symbol</t>
  </si>
  <si>
    <t>OPXS</t>
  </si>
  <si>
    <t>Document Period End Date</t>
  </si>
  <si>
    <t>Jul. 1,
		2018</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Oct. 01, 2017</t>
  </si>
  <si>
    <t>ASSETS</t>
  </si>
  <si>
    <t>Cash and Cash Equivalents</t>
  </si>
  <si>
    <t>Accounts Receivable, Net</t>
  </si>
  <si>
    <t>Net Inventory</t>
  </si>
  <si>
    <t>Prepaid Expenses</t>
  </si>
  <si>
    <t>Current Assets</t>
  </si>
  <si>
    <t>Property and Equipment, Net</t>
  </si>
  <si>
    <t>Other Assets</t>
  </si>
  <si>
    <t>Prepaid Royalties - Long Term</t>
  </si>
  <si>
    <t>Security Deposits</t>
  </si>
  <si>
    <t>Total Assets</t>
  </si>
  <si>
    <t>Current Liabilities</t>
  </si>
  <si>
    <t>Accounts Payable</t>
  </si>
  <si>
    <t>Dividends Payable</t>
  </si>
  <si>
    <t xml:space="preserve"> </t>
  </si>
  <si>
    <t>Federal Income Taxes Payable</t>
  </si>
  <si>
    <t>Accrued Expenses</t>
  </si>
  <si>
    <t>Accrued Warranties</t>
  </si>
  <si>
    <t>Customer Advance Deposits - Short Term</t>
  </si>
  <si>
    <t>Credit Facility</t>
  </si>
  <si>
    <t>Warrant Liability</t>
  </si>
  <si>
    <t>Customer Advance Deposits - Long Term</t>
  </si>
  <si>
    <t>Total Liabilities</t>
  </si>
  <si>
    <t>Commitments and Contingencies</t>
  </si>
  <si>
    <t>Stockholders' Equity</t>
  </si>
  <si>
    <t>Common Stock - ($0.001 par, 2,000,000,000 authorized, 8,546,003 and 8,190,101 shares issued and outstanding, respectively)</t>
  </si>
  <si>
    <t>Additional Paid-in-capital</t>
  </si>
  <si>
    <t>Accumulated Deficit</t>
  </si>
  <si>
    <t>Total Liabilities and Stockholders' Equity</t>
  </si>
  <si>
    <t>Series C Preferred Stock [Member]</t>
  </si>
  <si>
    <t>Preferred Stock Series C ($0.001 par 400 authorized, 54 and 174 issued and outstanding, respectively)</t>
  </si>
  <si>
    <t>Condensed Consolidated Balance Sheets (Unaudited) (Parenthetical) - $ / share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densed Consolidated Statements of Operations (Unaudited) - USD ($) $ in Thousands</t>
  </si>
  <si>
    <t>3 Months Ended</t>
  </si>
  <si>
    <t>Jul. 02, 2017</t>
  </si>
  <si>
    <t>Income Statement [Abstract]</t>
  </si>
  <si>
    <t>Revenue</t>
  </si>
  <si>
    <t>Cost of Sales</t>
  </si>
  <si>
    <t>Gross Margin</t>
  </si>
  <si>
    <t>General and Administrative Expense</t>
  </si>
  <si>
    <t>Operating Income (Loss)</t>
  </si>
  <si>
    <t>Gain (Loss) on Change in Fair Value of Warrants</t>
  </si>
  <si>
    <t>Interest Expense</t>
  </si>
  <si>
    <t>Other (Expense) Income</t>
  </si>
  <si>
    <t>Income (Loss) Before Taxes</t>
  </si>
  <si>
    <t>Current Income Tax Expense</t>
  </si>
  <si>
    <t>Net income (loss) applicable to common shareholders</t>
  </si>
  <si>
    <t>Basic income (loss) per share (in dollars per share)</t>
  </si>
  <si>
    <t>Weighted Average Common Shares Outstanding - basic (in shares)</t>
  </si>
  <si>
    <t>Diluted income (loss) per share (in dollars per share)</t>
  </si>
  <si>
    <t>Weighted Average Common Shares Outstanding - Diluted (in shares)</t>
  </si>
  <si>
    <t>Condensed Consolidated Statements of Cash Flows (Unaudited) - USD ($) $ in Thousands</t>
  </si>
  <si>
    <t>Cash flows from operating activities:</t>
  </si>
  <si>
    <t>Net income (loss)</t>
  </si>
  <si>
    <t>Adjustments to reconcile net loss to net cash provided by (used in) operating activities:</t>
  </si>
  <si>
    <t>Depreciation and amortization</t>
  </si>
  <si>
    <t>(Gain) loss on change in fair value of warrants</t>
  </si>
  <si>
    <t>Stock compensation expense</t>
  </si>
  <si>
    <t>(Gain) loss on sale of fixed assets</t>
  </si>
  <si>
    <t>Accounts receivable</t>
  </si>
  <si>
    <t>Inventory</t>
  </si>
  <si>
    <t>Prepaid expenses</t>
  </si>
  <si>
    <t>Accounts payable and accrued expenses</t>
  </si>
  <si>
    <t>Federal income taxes payable</t>
  </si>
  <si>
    <t>Accrued warranty costs</t>
  </si>
  <si>
    <t>Prepaid royalties - long term</t>
  </si>
  <si>
    <t>Customer advance deposits</t>
  </si>
  <si>
    <t>Total adjustments</t>
  </si>
  <si>
    <t>Net cash provided by (used in) operating activities</t>
  </si>
  <si>
    <t>Cash flows (used in) provided by investing activities</t>
  </si>
  <si>
    <t>Purchases of property and equipment</t>
  </si>
  <si>
    <t>Proceeds from sale of fixed assets</t>
  </si>
  <si>
    <t>Net cash used in investing activities</t>
  </si>
  <si>
    <t>Cash flows used in financing activities</t>
  </si>
  <si>
    <t>Dividends paid</t>
  </si>
  <si>
    <t>Cash paid for taxes withheld on net settled restricted stock unit share issue</t>
  </si>
  <si>
    <t>Proceeds (to) stock repurchase</t>
  </si>
  <si>
    <t>Net cash used in financing activities</t>
  </si>
  <si>
    <t>Net decrease in cash and cash equivalents</t>
  </si>
  <si>
    <t>Cash and cash equivalents at beginning of period</t>
  </si>
  <si>
    <t>Cash and cash equivalents at end of period</t>
  </si>
  <si>
    <t>Supplemental cash flow information:</t>
  </si>
  <si>
    <t>Exchange of common stock for non-trade accounts receivable</t>
  </si>
  <si>
    <t>Exchange of preferred stock for common stock</t>
  </si>
  <si>
    <t>Dividends declared and unpaid</t>
  </si>
  <si>
    <t>Cash paid for taxes</t>
  </si>
  <si>
    <t>Cash paid for interest</t>
  </si>
  <si>
    <t>Organization and Operations</t>
  </si>
  <si>
    <t>Organization, Consolidation and Presentation of Financial Statements [Abstract]</t>
  </si>
  <si>
    <t>Note
1 - Organization and Operations Optex
Systems Holdings, Inc. (“the Company”) manufactures optical sighting systems and assemblies for the U.S. Department
of Defense, foreign military applications and commercial markets. Its products are installed on a variety of U.S. military land
vehicles, such as the Abrams and Bradley fighting vehicles, light armored and advanced security vehicles, and have been selected
for installation on the Stryker family of vehicles. Optex Systems Holdings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r commercial
customers. The Company’s consolidated revenues are derived from the U.S. government, 39%, one major U.S defense contractor,
27%, one commercial customer, 22%, and all other customers, 12%. Approximately 83% of the total company revenue is generated from
domestic customers and 17% is derived from Canada. Optex Systems Holdings’ operations are based in Dallas and Richardson,
Texas in leased facilities comprising 93,967 square feet. As of July 1, 2018, Optex Systems Holdings operated with 88 full-time
equivalent employees.</t>
  </si>
  <si>
    <t>Accounting Policies</t>
  </si>
  <si>
    <t>Accounting Policies [Abstract]</t>
  </si>
  <si>
    <t>Note
2 - Accounting Policies Basis
of Presentation Principles
of Consolidation: The
condensed consolidated financial statements of Optex Systems Holdings included herein have been prepared by Optex Systems Holdings,
without audit, pursuant to the rules and regulations of the Securities and Exchange Commission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October 1, 2017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Use
of Estimates: Inventory:
(Thousands)
July
1, 2018 October
1, 2017
Raw Material $ 4,876 $ 5,931
Work in Process 3,766 2,859
Finished
Goods 458 441
Gross
Inventory $ 9,100 $ 9,231
Less:
Inventory Reserves (1,623 ) (1,617 )
Net
Inventory $ 7,477 $ 7,614 Warranty
Costs: Fair
Value of Financial Instruments: The
carrying value of the balance sheet cash and cash equivalents, accounts payable, accrued liabilities, and notes payable, are carried
at, or approximate, fair value as of the reporting date because of their short-term nature.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Each
of the measurements is considered a Level 2 or Level 3 measurement based on the availability of market data and inputs and the
significance of any unobservable inputs as of the measurement date. The methods and significant inputs and assumptions utilized
in estimating the fair value of the warrant liabilities, as well as the respective hierarchy designations are discussed further
in Note 6 “Warrant Liabilities”. Income
Tax/Deferred Tax: Earnings
per Share: The
Company has potentially dilutive securities outstanding which include convertible preferred stock, unvested restricted stock units,
stock options and warrants. In computing the dilutive effect of convertible preferred stock, the numerator is adjusted to add
back any convertible preferred dividends and the denominator is increased to assume the conversion of the number of additional
common shares. The Company uses the Treasury Stock Method to compute the dilutive effect of any dilutive shares. Convertible preferred
stock, unvested restricted stock units, stock options and warrants that are anti-dilutive are excluded from the calculation of
diluted earnings per common share. For
the three and nine months ended July 1, 2018, 54 preferred Series C preferred shares (which converts to 225,000 common shares),
and 33,000 unvested restricted stock units were included in the diluted earnings per share calculation and 66,000 unvested restricted
stock units, 60,000 stock options and 4,125,200 warrants were excluded from the earnings per share calculation as they were antidilutive.
For the three and nine months ended July 2, 2017, 318 preferred Series C shares (which converts to 1,325,000 common shares) were
included in the diluted earnings per share calculation, respectively, and 182,000 unvested restricted stock units, 56,260 stock
options and 4,125,200 warrants were excluded from the earnings per share calculation as they were antidilutive.</t>
  </si>
  <si>
    <t>Segment Reporting</t>
  </si>
  <si>
    <t>Segment Reporting [Abstract]</t>
  </si>
  <si>
    <t>Note
3 - Segment Reporting The
Company’s reportable segments are strategic businesses offering similar products to similar markets and customers; however,
the companies are operated and managed separately due to differences in manufacturing technology, equipment, geographic location,
and specific product mix. Applied Optics Center was acquired as a unit, and the management at the time of the acquisition was
retained. Both the Applied Optics Center and Optex Systems – Richardson operate as reportable segments under the Optex Systems,
Inc. corporate umbrella. The
Applied Optics Center segment also serves as the key supplier of laser coated filters used in the production of periscope assemblies
for the Optex Systems-Richardson (“Optex Systems”)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Systems (OPX) – Richardson, Texas Optex
Systems revenues are primarily in support of prime and subcontracted military customers. Approximately 71% of the Optex Systems
segment revenue is comprised of domestic military customers, 29% is comprised of foreign military customers and 1% is attributable
to commercial customers. The Optex Systems segment revenue from the U.S. government and one other major U.S. defense contractor
represent approximately 28% and 17% of the Company’s consolidated revenue, respectively. Optex
Systems is located in Richardson Texas, with leased premises consisting of approximately 49,100 square feet. As of July 1, 2018,
the Richardson facility operated with 52 full time equivalent employees in a single shift operation. Optex Systems, Richardson
serves as the home office for both the Optex Systems and Applied Optics Center segments. Applied
Optics Center (AOC) – Dallas, Texas The
Applied Optics Center serves primarily domestic U.S. customers. Sales to commercial customers represent 61% and military sales
to prime and subcontracted customers represent 39% of the total segment revenue. Approximately 83% of the AOC revenue is derived
from external customers and approximately 17% is related to intersegment sales to Optex Systems in support of military contracts.
The AOC segment revenue from the U.S. government and one major commercial customer represents approximately 10% and 22% of the
Company’s consolidated revenue, respectively. The
Applied Optics Center is located in Dallas, Texas with leased premises consisting of approximately 44,867 square feet of space.
As of July 1, 2018, AOC operated with 36 full time equivalent employees in a single shift operation. The
financial table below presents the information for each of the reportable segments profit or loss as well as segment assets for
each year. The Company does not allocate interest expense, income taxes or unusual items to segments.
Reportable
Segment Financial Information
Three
months ended July 1, 2018
Optex
Systems Applied
Optics Center Other
Consolidated
Revenues
from external customers $ 4,114 $ 2,010 $ — $ 6,124
Intersegment
revenues — 436 (436 ) —
Total Revenue $ 4,114 $ 2,446 $ (436 ) $ 6,124
Interest expense $ — $ — $ 4 $ 4
Depreciation and Amortization $ 9 $ 71 $ — $ 80
Income before taxes $ 558 $ 201 $ (36 ) $ 723
Other significant noncash
items:
Allocated
home office expense $ (159 ) $ 159 $ — $ —
Gain
on change in fair value of warrants $ — $ — $ (4 ) $ (4 )
Stock
compensation expense $ — $ — $ 36 $ 36
Royalty
expense amortization $ 8 $ — $ — $ 8
Segment Assets $ 9,145 $ 3,987 $ — $ 13,132
Expenditures
for segment assets $ 18 $ — $ — $ 18
Reportable
Segment Financial Information
Three
months ended July 2, 2017
Optex
Systems Applied
Optics Center Other
Consolidated
Revenues
from external customers $ 3,105 $ 1,281 $ — $ 4,386
Intersegment
revenues — 563 (563 ) —
Total Revenue $ 3,105 $ 1,844 $ (563 ) $ 4,386
Interest expense $ — $ — $ 4 $ 4
Depreciation and Amortization $ 14 $ 72 $ — $ 86
Income (Loss) before
taxes(1) $ 17 $ 91 $ (1,071 ) $ (963 )
Other significant noncash
items:
Allocated
home office expense $ (194 ) $ 194 $ — $ —
Loss
on Change in Fair Value of Warrants $ — $ — $ 1,024 $ 1,024
Stock
option compensation expense(1) $ — $ — $ 43 $ 43
Royalty
expense amortization $ 8 $ — $ — $ 8
Segment Assets $ 8,013 $ 4,336 $ — $ 12,349
Expenditures
for segment assets $ — $ — $ — $ — (1)
General and administrative expenses for the three months ending July 2, 2017 of $43 thousand associated with the amortized stock
compensation on executive/director restricted stock units has been restated from Optex Richardson to Other (non-allocated costs).
Income (loss) before taxes for Optex Richardson and Other (non-allocated costs) has been restated to reflect the change.
Reportable
Segment Financial Information
Nine
months ending July 1, 2018
Optex
Systems Applied
Optics Center Other
Consolidated
Revenues
from external customers $ 9,102 $ 6,349 $ — $ 15,451
Intersegment
revenues — 1,265 (1,265 ) —
Total Revenue $ 9,102 $ 7,614 $ (1,265 ) $ 15,451
Interest expense $ — $ — $ 16 $ 16
Depreciation
and Amortization $ 27 $ 214 $ — $ 241
Income before
taxes $ 711 $ 679 $ 1,877 $ 3,267
Other significant
noncash items:
Allocated
home office expense $ (476 ) $ 476 $ — $ —
Gain
on change in fair value of warrants $ — $ — $ (2,010 ) $ (2,010 )
Stock
compensation expense $ — $ — $ 117 $ 117
Royalty
expense amortization $ 22 $ — $ — $ 22
Segment Assets $ 9,099 $ 4,033 $ — $ 13,132
Expenditures
for segment assets $ 35 $ — $ — $ 35
Reportable
Segment Financial Information
Nine
months ending July 2, 2017
Optex
Systems Applied
Optics Center Other
Consolidated
Revenues
from external customers $ 7,547 $ 4,391 $ — $ 11,938
Intersegment
revenues — 1,455 (1,455 ) —
Total Revenue $ 7,547 $ 5,846 $ (1,455 ) $ 11,938
Interest expense $ — $ — $ 14 $ 14
Depreciation and Amortization $ 43 $ 210 $ — $ 253
Income (Loss) before
taxes(1) $ 102 $ (9 ) $ (851 ) $ (758 )
Other significant noncash
items:
Allocated
home office expense $ (529 ) $ 529 $ — $ —
Loss
on change in fair value of warrants $ — $ — $ 666 $ 666
Stock
option compensation expense(1) $ — $ — $ 171 $ 171
Royalty
expense amortization $ 22 $ — $ — $ 22
Segment Assets $ 8,013 $ 4,336 $ — $ 12,349
Expenditures
for segment assets $ 4 $ 126 $ — $ 130 (1)
General and administrative expenses for the nine months ending July 2, 2017 of $171 thousand associated with the amortized stock
compensation on executive/director restricted stock units has been restated from Optex Richardson to Other (non-allocated costs).
Income (loss) before taxes for Optex Richardson and Other (non-allocated costs) has been restated to reflect the change.</t>
  </si>
  <si>
    <t>Commitments and Contingencies Disclosure [Abstract]</t>
  </si>
  <si>
    <t>Note
4 - Commitments and Contingencies Rental
Payments under Non-cancellable Operating Leases As
of July 1, 2018, the remaining minimum lease and estimated adjusted common area maintenance (CAM) payments under the non-cancelable
office and facility space leases are as follows: Non-cancellable
Operating Leases Minimum Payments
(Thousands)
Optex
Systems Richardson Applied
Optics Center Dallas
Fiscal Year Lease Payments CAM Estimate Lease Payments CAM Estimate Total Payments
2018 $ 69 $ 27 60 $ 15 $ 171
2019 281 110 248 61 700
2020 291 112 255 62 720
2021 147 57 262 63 529
2022 — — 22 5 27
Total minimum lease payments $ 788 $ 306 $ 847 $ 206 $ 2,147 Total
facilities rental and CAM expense for both facility lease agreements as of the three and nine months ended July 1, 2018 was $175
and $516 thousand. Total expense under facility lease agreements as of the three and nine months ended July 2, 2017 was $165 thousand
and $492 thousand. As
of July 1, 2018, the unamortized deferred rent was $115 thousand as compared to $123 thousand as of October 1, 2017. Deferred
rent expense is amortized monthly over the life of the lease.</t>
  </si>
  <si>
    <t>Debt Financing</t>
  </si>
  <si>
    <t>Debt Disclosure [Abstract]</t>
  </si>
  <si>
    <t>Note
5 - Debt Financing Credit
Facility — Avidbank As
of July 1, 2018 and October 1, 2017, the outstanding principal balance on the line of credit was $300 thousand. For the three
months and nine months ended July 1, 2018 and July 2, 2017, the total interest expense against the outstanding line of credit
balance was $4 and $16 thousand and $4 and $14 thousand. The
Company amended its revolving credit facility with Avidbank pursuant to a Seventh Amendment to Amended and Restated Loan Agreement,
dated as of April 5, 2018. The substantive amendments are as follows:
● The
new revolving maturity date is April 21, 2020.
● On April
21, 2018 and each anniversary thereof for so long as the Revolving Facility is in effect, the Company shall pay a facility
fee equal to one half of one percent (0.5%) of the Revolving Line.
● The
Company can maintain accounts at third party banks so long as the total in those other bank accounts does not exceed 20% of
the total on deposit at Avidbank, and it shall remit to Avidbank monthly statements for all of those accounts within 30 days
of the end of each month.</t>
  </si>
  <si>
    <t>Warrant Liabilities</t>
  </si>
  <si>
    <t>Note
6-Warrant Liabilities On
August 26, 2016, Optex Systems Holdings, Inc. issued 4,125,200 warrants to new shareholders and the underwriter, in connection
with a public share offering. The warrants entitle the holder to purchase one share of our common stock at an exercise price equal
to $1.50 per share at any time on or after August 26, 2016 (the “Initial Exercise Date”) and on or prior to the close
of business on August 26, 2021 (the “Termination Date”). The Company determined that these warrants are free standing
financial instruments that are legally detachable and separately exercisable from the common stock included in the public share
offering. Management also determined that the warrants are puttable for cash upon a fundamental transaction at the option of the
holder and as such required classification as a liability pursuant to ASC 480 “Distinguishing Liabilities from Equity” As
of the prior period ending April 1, 2018, the company reviewed the valuation technique and inputs used to determine the fair value
of the outstanding warrants. For each of the prior period measurement dates, the company engaged an outside valuation company
to calculate the fair value of warrants based on both the binomial lattice model (“Binomial”) and the Black Scholes-Merton
option pricing model (“BSM”). For each of the periods previously presented through year ending October 1, 2017, the
Company disclosed the valuation technique as binomial, although the two models yielded comparable results with minimal or no variation
in the fair value calculation of the warrants at each of the respective measurement dates. As the BSM model yielded similar results
with the Binomial model and can be completed with in-house expertise at a lower cost, effective as of April 1, 2018, the company
determined the BSM model will be used exclusively to value the outstanding warrants throughout the remaining term of the warrants. Further,
the Company reviewed the model volatility rate input by comparing the historical volatility of the traded common stock (OPXS)
against similarly traded equities over the same time period, the historical volatility of the Optex common stock subsequent to
the August 26, 2016 public offering as compared to the volatility rate during the period which preceded the public offering, and
the implied volatility based on the Optex warrant shares traded on the over-the-counter market (“OTC”) under ticker
OPXXW. Based on the review, the Company believes the historical 3.2 year volatility rate on the common shares, based on the remaining
term of the warrants, includes periods of significantly lower trading volume that precedes the public offering and which is not
representative of the expected volatility over their remaining life. Recent trend information indicates the increase in common
share float subsequent to the public offering combined with the concurrent preferred share conversions have significantly increased
the frequency of trades and the average daily volume levels by 289%, from 8,556 daily shares pre-public offering, to 24,711 daily
shares post public offering, thereby minimizing the volatility fluctuations which had previously existed on the common shares
prior to the capitalization change. In addition, a substantially lower implied volatility on the warrants based on the available
OTC market data, indicate that current market participants have assumed a future volatility comparable to the most recent experience
rate. Accordingly, the current period BSM model fair value measurement assumes the adjusted 1.9 year historical volatility input
rate of 61.85%, which exceeds the implied volatility rate of 47.65% derived from the OTC market data as of the measurement date
but values the warrants within the range of trading prices during the most recent quarter end date. The
fair value of the warrant liabilities presented below were measured using either a Binomial (through October 1, 2017) or BSM (as
of July 1, 2018) valuation model. Significant inputs into the respective model at the inception and reporting period measurement
dates are as follows:
Binomial
Assumptions Issuance date (1) 26,
2016 (4) Period
ending October 2, 2016 (4) Period
ending October 1, 2017 (4) Period ending
July 1, 2018 (5)
Exercise Price (1) $ 1.5 $ 1.5 $ 1.5 $ 1.5
Warrant Expiration
Date (1) 8/26/2021 8/26/2021 8/26/2021 8/26/2021
Stock Price (2) $ 0.95 $ 0.77 $ 0.98 $ 1.10
Interest Rate (annual) (3) 1.23 % 1.14 % 1.62 % 2.63 %
Volatility (annual) (4)(5) 246.44 % 242.17 % 179.36 % 61.85 %
Time to Maturity (Years) 5 4.9 3.9 3.2
Calculated fair value per share $ 0.93 $ 0.76 $ 0.87 $ 0.39 ( 1)
Based on the terms provided in the warrant agreement to purchase common stock of Optex Systems Holdings, Inc. dated August 26,
2016. (2)
Based on the trading value of common stock of Optex Systems Holdings, Inc. as of August 26, 2016 and each presented period ending
date. (3)
Interest rate for U.S. Treasury Bonds, as of August 26, 2016 and each presented period ending date, as published by the U.S. Federal
Reserve. (4)
Based on the historical daily volatility of Optex Systems Holdings, Inc. for the term of the warrants as of August 26, 2016 and
each presented period ending date through January 1, 2017. The original fair value calculations were derived using the Binomial
model, however, the yielded results were consistent with fair market valuation using the Black Scholes Merton Option Pricing model
for each of the respective periods. (5)
Based on the historical daily volatility of Optex Systems Holdings, Inc. from the consummation of the public raise on August 26,
2016 through the current presented measurement date. The company determined that the historical volatility prior to the August
26, 2016 public offering was not representative of the current market expectations due to the significant change in company capital
structure and increase in public float shares (liquidity) arising from the common stock issued during the public offering and
concurrent conversions of outstanding preferred shares into common stock. The fair value calculation was derived using the Black
Scholes Merton Option Pricing model. The
warrants outstanding and fair values at each of the respective valuation dates are summarized below:
Warrant
Liability Warrants Fair
Value Fair
Value (000’s)
Fair
Value at initial measurement date of 8/26/2016 4,125,200 $ 0.93 $ 3,857
(Gain)
on Change in Fair Value of Warrant Liability (739 )
Fair Value as of period
ending 10/2/2016 4,125,200 $ 0.76 $ 3,118
Loss
on Change in Fair Value of Warrant Liability 489
Fair Value as of period
ending 10/01/2017 4,125,200 $ 0.87 $ 3,607
(Gain)
on Change in Fair Value of Warrant Liability (2,010 )
Fair
Value as of period ending 07/01/2018 4,125,200 $ 0.39 $ 1,597 In
accordance with the guidance in ASC 820-10-35-25 through ASC 820-10-35-26 regarding changes in valuation techniques, we have treated
the change in technique from the Binomial to the BSM model and the adjustment in the stock volatility input, as a change in accounting
estimate. The Company believes the resulting fair value measurement of the warrant liability is more representative of the current
market fair value due to the significant change in capital structure arising from the public offering. The
Company has presented the fair value measurement as a Level 3 measurement, relying on unobservable inputs reflecting the reporting
entity’s own assumptions. The company determined the OTC market for the warrants is not an actively traded market given
the infrequency of trading days, small lot trades and often significant spreads between bid and ask prices of the warrants, and
is unreliable as a Level 1 or Level 2 valuation on an ongoing basis. Level 3 measurements, which are not based on quoted prices
in active markets, introduce a higher degree of subjectivity and may be more sensitive to fluctuations in stock prices, volatility
rates and U.S. Treasury Bond rates and could have a material impact on future fair value measurements. The
Company anticipates using the BSM model, based on the adjusted historical volatility rates subsequent to the change in capital
structure, for fair value measurements through expiration of the warrants. Management has determined the BSM model, to be the
most reliable and least volatile determinate of the current fair value of the warrants. It is the Company expectation to maximize
on all observable market inputs for the warrants and calibrate the BSM model to incorporate relevant observable market data into
the fair value measurement at each future measurement date, if applicable. During
the nine months ending July 1, 2018, none of the warrants have been exercised. During the three and nine months ending July 1,
2018, the company recognized a $4 thousand and a $2,010 thousand gain on the change in fair value of warrants, respectively. During
the three and nine months ending July 2, 2017, the Company recognized a loss of ($1,024) thousand loss and ($666) thousand on
change in the fair value of warrants.</t>
  </si>
  <si>
    <t>Stock Based Compensation</t>
  </si>
  <si>
    <t>Disclosure of Compensation Related Costs, Share-based Payments [Abstract]</t>
  </si>
  <si>
    <t xml:space="preserve">Note
7-Stock Based Compensation Stock
Options issued to Employees, Officers and Directors The
Optex Systems Holdings 2009 Stock Option Plan provides for the issuance of up to 75,000 shares to the Company’s officers,
directors, employees and to independent contractors who provide services to Optex Systems Holdings as either incentive or non-statutory
stock options determined at the time of grant. As of July 1, 2018, there were 60,000 fully vested stock options outstanding at
an exercise price of $10 per share. During the nine months ended July 1, 2018, 3,750 stock options vested, and 10 stock options
forfeited. Restricted
Stock Units issued to Officers and Employees The
following table summarizes the status of Optex Systems Holdings’ aggregate non-vested restricted stock units granted under
the Company’s 2016 Restricted Stock Unit Plan:
Outstanding Unvested RSU’s
Unvested as of October
2, 2016 200,000
Granted - year ended 2017 50,000
Vested - year ended 2017 (68,000 )
Unvested as of October 1, 2017 182,000
Granted – nine months ended July 1, 2018 —
Vested - nine months ended July 1, 2018 (83,000 )
Unvested as of July 1, 2018 99,000 During
the nine months ended July 1, 2018, there were 83,000 shares vested in relation to restricted stock units issued to Danny Schoening,
Karen Hawkins, and Bill Bates, and there were 55,902 common shares issued in settlement of the vested shares, net of 27,098 shares
representing $30 thousand of tax obligations withheld. During the nine months ended July 2, 2017, there were 68,000 shares vested
in relation to restricted stock units issued to Danny Schoening and Karen Hawkins and there were 45,799 common shares issued in
settlement of the vested shares, net of 22,201 shares representing $15 thousand of tax obligations withheld. There
were no new grants of restricted stock units during the nine months ended July 1, 2018 and 50,000 restricted stock units granted
to Bill Bates in the twelve months ending October 1, 2017. Stock
Based Compensation Expense Equity
compensation is amortized based on a straight line basis across the vesting or service period as applicable. The recorded compensation
costs for options and shares granted and restricted stock units awarded as well as the unrecognized compensation costs are summarized
in the table below:
Stock
Compensation
(thousands)
Recognized
Compensation Expense Unrecognized
Compensation Expense
Three
months ended Nine
months ended As
of period ending
July
1, 2018 July
2, 2017 July
1, 2018 July
2, 2017 July
1, 2018 October
1, 2017
Stock Options $ — $ 11 $ 8 $ 30 $ — $ 8
Restricted Stock Units 36 32 109 94 85 194
Consultant Shares
(IRTH) — — — 47 — —
Total
Stock Compensation $ 36 $ 43 $ 117 $ 171 $ 85 $ 202 </t>
  </si>
  <si>
    <t>Stockholders' Equity Note [Abstract]</t>
  </si>
  <si>
    <t>Note
8 Stockholders’ Equity Dividends On
June 26, 2017, the board of directors approved a resolution authorizing a $0.02 per share (and per warrant) dividend payment on
July 12, 2017, for common and preferred series C shareholders and warrant holders of record as of July 5, 2017 and for three subsequent
quarterly record dates thereafter. Quarterly dividends of $261 thousand were paid out to share and warrant holders on July 12,
2017. Optex Systems Holdings recorded an additional $261 thousand in dividends payable as of October 1, 2017 for declared dividends
paid on October 19, 2017. During the nine months ending July 1, 2018, Optex Systems Holdings recorded $522 in declared dividends
for dividends paid to share and warrant holders of record as of January 12, 2018 and April 12, 2018. As of period ending July
1, 2018, there were no outstanding dividends payable. There are no additional dividend payments declared subsequent to the April
12, 2018 record date or anticipated dividend declarations for the remainder of the fiscal year. Common
stock As
of October 1, 2017, the outstanding common shares were 8,190,101. During the nine months ending July 1, 2018, Optex Systems Holdings
issued 500,000 common shares due to conversions of Series C preferred stock and 55,902 common shares related to the vesting of
restricted stock units. There were no other issuances of common or preferred stock during the nine months ended July 1, 2018.
On May 16, 2018, we announced that our Board of Directors approved a purchase
of 200,000 shares of its common stock in a private transaction. The transaction was priced at $1.00 per share for a total transaction
amount of $200,000. Upon repurchase, the shares were returned to treasury. Series
C Preferred Stock As
of October 1, 2017 there were 174 preferred Series C shares outstanding. During the nine months ending July 1, 2018, there were
no new issues of preferred Series C shares, and conversions of 120 preferred Series C shares, or $0.6 million, into 500,000 common
shares. As of July 1, 2018 there were 54 preferred Series C shares outstanding, convertible into 225,000 common shares. During
the nine months ending July 2, 2017 there were no new issues of preferred Series C shares, and conversions of 42 preferred Series
C shares, or $0.2 million, into 175,000 common shares.</t>
  </si>
  <si>
    <t>Subsequent Events</t>
  </si>
  <si>
    <t>Subsequent Events [Abstract]</t>
  </si>
  <si>
    <t>Note
9 Subsequent Events During
the month of July, 2018, there were conversions of 48 preferred Series C shares, or a total of $0.24 million, into 200,000 common
shares reducing the outstanding Series C preferred shares from 54 to 6, which are convertible into 25,000 common shares. On
July 10, 2018, we announced that our Board of Directors has approved a purchase of 500,000 shares of its common stock in a private
transaction. The transaction was priced at $1.00 per share for a total transaction amount of $500,000. Upon repurchase, the shares
were returned to treasury. As
a result of the subsequent transactions, the common shares outstanding changed from 8,546,003 to 8,246,003.</t>
  </si>
  <si>
    <t>Accounting Policies (Policies)</t>
  </si>
  <si>
    <t>Principles of Consolidation</t>
  </si>
  <si>
    <t>Basis
of Presentation Principles
of Consolidation: The
condensed consolidated financial statements of Optex Systems Holdings included herein have been prepared by Optex Systems Holdings,
without audit, pursuant to the rules and regulations of the Securities and Exchange Commission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October 1, 2017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t>
  </si>
  <si>
    <t>Use of Estimates</t>
  </si>
  <si>
    <t>Use
of Estimates:</t>
  </si>
  <si>
    <t xml:space="preserve">Inventory:
(Thousands)
July
1, 2018 October
1, 2017
Raw Material $ 4,876 $ 5,931
Work in Process 3,766 2,859
Finished
Goods 458 441
Gross
Inventory $ 9,100 $ 9,231
Less:
Inventory Reserves (1,623 ) (1,617 )
Net
Inventory $ 7,477 $ 7,614 </t>
  </si>
  <si>
    <t>Warranty Costs</t>
  </si>
  <si>
    <t xml:space="preserve">Warranty
Costs: </t>
  </si>
  <si>
    <t>Fair Value of Financial Instruments</t>
  </si>
  <si>
    <t>Fair
Value of Financial Instruments: The
carrying value of the balance sheet cash and cash equivalents, accounts payable, accrued liabilities, and notes payable, are carried
at, or approximate, fair value as of the reporting date because of their short-term nature.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Each
of the measurements is considered a Level 2 or Level 3 measurement based on the availability of market data and inputs and the
significance of any unobservable inputs as of the measurement date. The methods and significant inputs and assumptions utilized
in estimating the fair value of the warrant liabilities, as well as the respective hierarchy designations are discussed further
in Note 6 “Warrant Liabilities”.</t>
  </si>
  <si>
    <t>Income Tax/Deferred Tax</t>
  </si>
  <si>
    <t xml:space="preserve">Income
Tax/Deferred Tax: </t>
  </si>
  <si>
    <t>Earnings per Share</t>
  </si>
  <si>
    <t>Earnings
per Share: The
Company has potentially dilutive securities outstanding which include convertible preferred stock, unvested restricted stock units,
stock options and warrants. In computing the dilutive effect of convertible preferred stock, the numerator is adjusted to add
back any convertible preferred dividends and the denominator is increased to assume the conversion of the number of additional
common shares. The Company uses the Treasury Stock Method to compute the dilutive effect of any dilutive shares. Convertible preferred
stock, unvested restricted stock units, stock options and warrants that are anti-dilutive are excluded from the calculation of
diluted earnings per common share. For
the three and nine months ended July 1, 2018, 54 preferred Series C preferred shares (which converts to 225,000 common shares),
and 33,000 unvested restricted stock units were included in the diluted earnings per share calculation and 66,000 unvested restricted
stock units, 60,000 stock options and 4,125,200 warrants were excluded from the earnings per share calculation as they were antidilutive.
For the three and nine months ended July 2, 2017, 318 preferred Series C shares (which converts to 1,325,000 common shares) were
included in the diluted earnings per share calculation, respectively, and 182,000 unvested restricted stock units, 56,260 stock
options and 4,125,200 warrants were excluded from the earnings per share calculation as they were antidilutive.</t>
  </si>
  <si>
    <t>Accounting Policies (Tables)</t>
  </si>
  <si>
    <t>Schedule of inventory</t>
  </si>
  <si>
    <t xml:space="preserve">As
of July 1, 2018 and October 1, 2017, inventory included:
(Thousands)
July
1, 2018 October
1, 2017
Raw Material $ 4,876 $ 5,931
Work in Process 3,766 2,859
Finished
Goods 458 441
Gross
Inventory $ 9,100 $ 9,231
Less:
Inventory Reserves (1,623 ) (1,617 )
Net
Inventory $ 7,477 $ 7,614 </t>
  </si>
  <si>
    <t>Segment Reporting (Tables)</t>
  </si>
  <si>
    <t>Schedule of information for each of the reportable segments profit or loss as well as segment assets for each year</t>
  </si>
  <si>
    <t>The
financial table below presents the information for each of the reportable segments profit or loss as well as segment assets for
each year. The Company does not allocate interest expense, income taxes or unusual items to segments.
Reportable
Segment Financial Information
Three
months ended July 1, 2018
Optex
Systems Applied
Optics Center Other
Consolidated
Revenues
from external customers $ 4,114 $ 2,010 $ — $ 6,124
Intersegment
revenues — 436 (436 ) —
Total Revenue $ 4,114 $ 2,446 $ (436 ) $ 6,124
Interest expense $ — $ — $ 4 $ 4
Depreciation and Amortization $ 9 $ 71 $ — $ 80
Income before taxes $ 558 $ 201 $ (36 ) $ 723
Other significant noncash
items:
Allocated
home office expense $ (159 ) $ 159 $ — $ —
Gain
on change in fair value of warrants $ — $ — $ (4 ) $ (4 )
Stock
compensation expense $ — $ — $ 36 $ 36
Royalty
expense amortization $ 8 $ — $ — $ 8
Segment Assets $ 9,145 $ 3,987 $ — $ 13,132
Expenditures
for segment assets $ 18 $ — $ — $ 18
Reportable
Segment Financial Information
Three
months ended July 2, 2017
Optex
Systems Applied
Optics Center Other
Consolidated
Revenues
from external customers $ 3,105 $ 1,281 $ — $ 4,386
Intersegment
revenues — 563 (563 ) —
Total Revenue $ 3,105 $ 1,844 $ (563 ) $ 4,386
Interest expense $ — $ — $ 4 $ 4
Depreciation and Amortization $ 14 $ 72 $ — $ 86
Income (Loss) before
taxes(1) $ 17 $ 91 $ (1,071 ) $ (963 )
Other significant noncash
items:
Allocated
home office expense $ (194 ) $ 194 $ — $ —
Loss
on Change in Fair Value of Warrants $ — $ — $ 1,024 $ 1,024
Stock
option compensation expense(1) $ — $ — $ 43 $ 43
Royalty
expense amortization $ 8 $ — $ — $ 8
Segment Assets $ 8,013 $ 4,336 $ — $ 12,349
Expenditures
for segment assets $ — $ — $ — $ — (1)
General and administrative expenses for the three months ending July 2, 2017 of $43 thousand associated with the amortized stock
compensation on executive/director restricted stock units has been restated from Optex Richardson to Other (non-allocated costs).
Income (loss) before taxes for Optex Richardson and Other (non-allocated costs) has been restated to reflect the change.
Reportable
Segment Financial Information
Nine
months ending July 1, 2018
Optex
Systems Applied
Optics Center Other
Consolidated
Revenues
from external customers $ 9,102 $ 6,349 $ — $ 15,451
Intersegment
revenues — 1,265 (1,265 ) —
Total Revenue $ 9,102 $ 7,614 $ (1,265 ) $ 15,451
Interest expense $ — $ — $ 16 $ 16
Depreciation
and Amortization $ 27 $ 214 $ — $ 241
Income before
taxes $ 711 $ 679 $ 1,877 $ 3,267
Other significant
noncash items:
Allocated
home office expense $ (476 ) $ 476 $ — $ —
Gain
on change in fair value of warrants $ — $ — $ (2,010 ) $ (2,010 )
Stock
compensation expense $ — $ — $ 117 $ 117
Royalty
expense amortization $ 22 $ — $ — $ 22
Segment Assets $ 9,099 $ 4,033 $ — $ 13,132
Expenditures
for segment assets $ 35 $ — $ — $ 35
Reportable
Segment Financial Information
Nine
months ending July 2, 2017
Optex
Systems Applied
Optics Center Other
Consolidated
Revenues
from external customers $ 7,547 $ 4,391 $ — $ 11,938
Intersegment
revenues — 1,455 (1,455 ) —
Total Revenue $ 7,547 $ 5,846 $ (1,455 ) $ 11,938
Interest expense $ — $ — $ 14 $ 14
Depreciation and Amortization $ 43 $ 210 $ — $ 253
Income (Loss) before
taxes(1) $ 102 $ (9 ) $ (851 ) $ (758 )
Other significant noncash
items:
Allocated
home office expense $ (529 ) $ 529 $ — $ —
Loss
on change in fair value of warrants $ — $ — $ 666 $ 666
Stock
option compensation expense(1) $ — $ — $ 171 $ 171
Royalty
expense amortization $ 22 $ — $ — $ 22
Segment Assets $ 8,013 $ 4,336 $ — $ 12,349
Expenditures
for segment assets $ 4 $ 126 $ — $ 130 (1)
General and administrative expenses for the nine months ending July 2, 2017 of $171 thousand associated with the amortized stock
compensation on executive/director restricted stock units has been restated from Optex Richardson to Other (non-allocated costs).
Income (loss) before taxes for Optex Richardson and Other (non-allocated costs) has been restated to reflect the change.</t>
  </si>
  <si>
    <t>Commitments and Contingencies (Tables)</t>
  </si>
  <si>
    <t>Schedule of remaining minimum lease payments under the non-cancelable operating leases for equipment, office and facility space</t>
  </si>
  <si>
    <t xml:space="preserve">As
of July 1, 2018, the remaining minimum lease and estimated adjusted common area maintenance (CAM) payments under the non-cancelable
office and facility space leases are as follows: Non-cancellable
Operating Leases Minimum Payments
(Thousands)
Optex
Systems Richardson Applied
Optics Center Dallas
Fiscal Year Lease Payments CAM Estimate Lease Payments CAM Estimate Total Payments
2018 $ 69 $ 27 60 $ 15 $ 171
2019 281 110 248 61 700
2020 291 112 255 62 720
2021 147 57 262 63 529
2022 — — 22 5 27
Total minimum lease payments $ 788 $ 306 $ 847 $ 206 $ 2,147 </t>
  </si>
  <si>
    <t>Warrant Liabilities (Tables)</t>
  </si>
  <si>
    <t>Schedule of fair value of the warrant liabilities</t>
  </si>
  <si>
    <t>The
fair value of the warrant liabilities presented below were measured using either a Binomial (through October 1, 2017) or BSM (as
of July 1, 2018) valuation model. Significant inputs into the respective model at the inception and reporting period measurement
dates are as follows:
Binomial
Assumptions Issuance date (1) 26,
2016 (4) Period
ending October 2, 2016 (4) Period
ending October 1, 2017 (4) Period ending
July 1, 2018 (5)
Exercise Price (1) $ 1.5 $ 1.5 $ 1.5 $ 1.5
Warrant Expiration
Date (1) 8/26/2021 8/26/2021 8/26/2021 8/26/2021
Stock Price (2) $ 0.95 $ 0.77 $ 0.98 $ 1.10
Interest Rate (annual) (3) 1.23 % 1.14 % 1.62 % 2.63 %
Volatility (annual) (4)(5) 246.44 % 242.17 % 179.36 % 61.85 %
Time to Maturity (Years) 5 4.9 3.9 3.2
Calculated fair value per share $ 0.93 $ 0.76 $ 0.87 $ 0.39 ( 1)
Based on the terms provided in the warrant agreement to purchase common stock of Optex Systems Holdings, Inc. dated August 26,
2016. (2)
Based on the trading value of common stock of Optex Systems Holdings, Inc. as of August 26, 2016 and each presented period ending
date. (3)
Interest rate for U.S. Treasury Bonds, as of August 26, 2016 and each presented period ending date, as published by the U.S. Federal
Reserve. (4)
Based on the historical daily volatility of Optex Systems Holdings, Inc. for the term of the warrants as of August 26, 2016 and
each presented period ending date through January 1, 2017. The original fair value calculations were derived using the Binomial
model, however, the yielded results were consistent with fair market valuation using the Black Scholes Merton Option Pricing model
for each of the respective periods. (5)
Based on the historical daily volatility of Optex Systems Holdings, Inc. from the consummation of the public raise on August 26,
2016 through the current presented measurement date. The company determined that the historical volatility prior to the August
26, 2016 public offering was not representative of the current market expectations due to the significant change in company capital
structure and increase in public float shares (liquidity) arising from the common stock issued during the public offering and
concurrent conversions of outstanding preferred shares into common stock. The fair value calculation was derived using the Black
Scholes Merton Option Pricing model.</t>
  </si>
  <si>
    <t>Schedule of warrants outstanding and fair values at each of the respective valuation dates</t>
  </si>
  <si>
    <t xml:space="preserve">The
warrants outstanding and fair values at each of the respective valuation dates are summarized below:
Warrant
Liability Warrants Fair
Value Fair
Value (000’s)
Fair
Value at initial measurement date of 8/26/2016 4,125,200 $ 0.93 $ 3,857
(Gain)
on Change in Fair Value of Warrant Liability (739 )
Fair Value as of period
ending 10/2/2016 4,125,200 $ 0.76 $ 3,118
Loss
on Change in Fair Value of Warrant Liability 489
Fair Value as of period
ending 10/01/2017 4,125,200 $ 0.87 $ 3,607
(Gain)
on Change in Fair Value of Warrant Liability (2,010 )
Fair
Value as of period ending 07/01/2018 4,125,200 $ 0.39 $ 1,597 </t>
  </si>
  <si>
    <t>Stock Based Compensation (Tables)</t>
  </si>
  <si>
    <t>Schedule of aggregate non-vested restricted stock units granted under the Company's 2016 Restricted Stock Unit Plan</t>
  </si>
  <si>
    <t xml:space="preserve">The
following table summarizes the status of Optex Systems Holdings’ aggregate non-vested restricted stock units granted under
the Company’s 2016 Restricted Stock Unit Plan:
Outstanding Unvested RSU’s
Unvested as of October
2, 2016 200,000
Granted - year ended 2017 50,000
Vested - year ended 2017 (68,000 )
Unvested as of October 1, 2017 182,000
Granted – nine months ended July 1, 2018 —
Vested - nine months ended July 1, 2018 (83,000 )
Unvested as of July 1, 2018 99,000 </t>
  </si>
  <si>
    <t>Schedule of compensation costs</t>
  </si>
  <si>
    <t xml:space="preserve">Equity
compensation is amortized based on a straight line basis across the vesting or service period as applicable. The recorded compensation
costs for options and shares granted and restricted stock units awarded as well as the unrecognized compensation costs are summarized
in the table below:
Stock
Compensation
(thousands)
Recognized
Compensation Expense Unrecognized
Compensation Expense
Three
months ended Nine
months ended As
of period ending
July
1, 2018 July
2, 2017 July
1, 2018 July
2, 2017 July
1, 2018 October
1, 2017
Stock Options $ — $ 11 $ 8 $ 30 $ — $ 8
Restricted Stock Units 36 32 109 94 85 194
Consultant Shares
(IRTH) — — — 47 — —
Total
Stock Compensation $ 36 $ 43 $ 117 $ 171 $ 85 $ 202 </t>
  </si>
  <si>
    <t>Organization and Operations (Details Narrative)</t>
  </si>
  <si>
    <t>Jul. 01, 2018ft²Employee</t>
  </si>
  <si>
    <t>Leased facility (in square feet) | ft²</t>
  </si>
  <si>
    <t>Number of employees | Employee</t>
  </si>
  <si>
    <t>Sales Revenue, Net [Member] | Domestic Military Customers [Member]</t>
  </si>
  <si>
    <t>Percentage of revenue</t>
  </si>
  <si>
    <t>83.00%</t>
  </si>
  <si>
    <t>Sales Revenue, Net [Member] | CANADA</t>
  </si>
  <si>
    <t>17.00%</t>
  </si>
  <si>
    <t>U.S. government [Member] | Sales Revenue, Net [Member]</t>
  </si>
  <si>
    <t>39.00%</t>
  </si>
  <si>
    <t>U.S Defense Contractor [Member] | Sales Revenue, Net [Member]</t>
  </si>
  <si>
    <t>27.00%</t>
  </si>
  <si>
    <t>Commercial Customer [Member] | Sales Revenue, Net [Member]</t>
  </si>
  <si>
    <t>22.00%</t>
  </si>
  <si>
    <t>All Other Customers [Member] | Sales Revenue, Net [Member]</t>
  </si>
  <si>
    <t>12.00%</t>
  </si>
  <si>
    <t>Accounting Policies (Details) - USD ($) $ in Thousands</t>
  </si>
  <si>
    <t>Raw Materials</t>
  </si>
  <si>
    <t>Work in Process</t>
  </si>
  <si>
    <t>Finished Goods</t>
  </si>
  <si>
    <t>Gross Inventory</t>
  </si>
  <si>
    <t>Less: Inventory Reserves</t>
  </si>
  <si>
    <t>Accounting Policies (Details Narrative) - USD ($) $ in Thousands</t>
  </si>
  <si>
    <t>Warranty reserve</t>
  </si>
  <si>
    <t>Warranty expense</t>
  </si>
  <si>
    <t>Valuation allowance</t>
  </si>
  <si>
    <t>Deferred tax assets</t>
  </si>
  <si>
    <t>Decrease in deferred tax assets, valuation allowance</t>
  </si>
  <si>
    <t>Revised statutory income tax rate</t>
  </si>
  <si>
    <t>21.00%</t>
  </si>
  <si>
    <t>Previous statutory income tax rate</t>
  </si>
  <si>
    <t>34.00%</t>
  </si>
  <si>
    <t>Decrease in deferred tax assets</t>
  </si>
  <si>
    <t>Tax adjustments for amortization expenses</t>
  </si>
  <si>
    <t>Number of anti-dilutive</t>
  </si>
  <si>
    <t>Number of common shares issued upon conversion</t>
  </si>
  <si>
    <t>Unvested Restricted Stock Option [Member]</t>
  </si>
  <si>
    <t>Stock Option [Member]</t>
  </si>
  <si>
    <t>Warrant [Member]</t>
  </si>
  <si>
    <t>Segment Reporting (Details) - USD ($) $ in Thousands</t>
  </si>
  <si>
    <t>Total Revenue</t>
  </si>
  <si>
    <t>Interest expense</t>
  </si>
  <si>
    <t>Depreciation and Amortization</t>
  </si>
  <si>
    <t>Income (Loss) before taxes</t>
  </si>
  <si>
    <t>[1]</t>
  </si>
  <si>
    <t>[2]</t>
  </si>
  <si>
    <t>Other significant noncash items:</t>
  </si>
  <si>
    <t>Allocated home office expense</t>
  </si>
  <si>
    <t>Loss on change in fair value of warrants</t>
  </si>
  <si>
    <t>Royalty expense amortization</t>
  </si>
  <si>
    <t>Segment Assets</t>
  </si>
  <si>
    <t>Expenditures for segment assets</t>
  </si>
  <si>
    <t>Revenues from External Customers [Member]</t>
  </si>
  <si>
    <t>Intersegment revenues [Member]</t>
  </si>
  <si>
    <t>Other (Non Allocated Costs and Intersegment Eliminations) [Member]</t>
  </si>
  <si>
    <t>Other (Non Allocated Costs and Intersegment Eliminations) [Member] | Revenues from External Customers [Member]</t>
  </si>
  <si>
    <t>Other (Non Allocated Costs and Intersegment Eliminations) [Member] | Intersegment revenues [Member]</t>
  </si>
  <si>
    <t>Optex Systems (OPX) - Richardson, Texas [Member]</t>
  </si>
  <si>
    <t>Optex Systems (OPX) - Richardson, Texas [Member] | Revenues from External Customers [Member]</t>
  </si>
  <si>
    <t>Optex Systems (OPX) - Richardson, Texas [Member] | Intersegment revenues [Member]</t>
  </si>
  <si>
    <t>Applied Optics Center (AOC) - Dallas [Member]</t>
  </si>
  <si>
    <t>Applied Optics Center (AOC) - Dallas [Member] | Revenues from External Customers [Member]</t>
  </si>
  <si>
    <t>Applied Optics Center (AOC) - Dallas [Member] | Intersegment revenues [Member]</t>
  </si>
  <si>
    <t>General and administrative expenses for the three months ending July 2, 2017 of $43 thousand associated with the amortized stock compensation on executive/director restricted stock units has been restated from Optex Richardson to Other (non-allocated costs). Income (loss) before taxes for Optex Richardson and Other (non-allocated costs) has been restated to reflect the change.</t>
  </si>
  <si>
    <t>General and administrative expenses for the nine months ending July 2, 2017 of $171 thousand associated with the amortized stock compensation on executive/director restricted stock units has been restated from Optex Richardson to Other (non-allocated costs). Income (loss) before taxes for Optex Richardson and Other (non-allocated costs) has been restated to reflect the change.</t>
  </si>
  <si>
    <t>Segment Reporting (Details Narrative)</t>
  </si>
  <si>
    <t>Number of employees</t>
  </si>
  <si>
    <t>Leased facilities | ft²</t>
  </si>
  <si>
    <t>Domestic Military Customers [Member] | Optex Systems (OPX) - Richardson, Texas [Member] | Sales Revenue, Net [Member]</t>
  </si>
  <si>
    <t>71.00%</t>
  </si>
  <si>
    <t>Foreign Military Customers [Member] | Optex Systems (OPX) - Richardson, Texas [Member] | Sales Revenue, Net [Member]</t>
  </si>
  <si>
    <t>29.00%</t>
  </si>
  <si>
    <t>Commercial Customers [Member] | Optex Systems (OPX) - Richardson, Texas [Member] | Sales Revenue, Net [Member]</t>
  </si>
  <si>
    <t>1.00%</t>
  </si>
  <si>
    <t>Commercial Customers [Member] | Applied Optics Center (AOC) - Dallas [Member] | Sales Revenue, Net [Member]</t>
  </si>
  <si>
    <t>61.00%</t>
  </si>
  <si>
    <t>U.S. government [Member] | Optex Systems (OPX) - Richardson, Texas [Member] | Sales Revenue, Net [Member]</t>
  </si>
  <si>
    <t>28.00%</t>
  </si>
  <si>
    <t>U.S. government [Member] | Applied Optics Center (AOC) - Dallas [Member] | Sales Revenue, Net [Member]</t>
  </si>
  <si>
    <t>10.00%</t>
  </si>
  <si>
    <t>U.S Defense Contractor [Member] | Optex Systems (OPX) - Richardson, Texas [Member] | Sales Revenue, Net [Member]</t>
  </si>
  <si>
    <t>Revenues from External Customers [Member] | Applied Optics Center (AOC) - Dallas [Member] | Sales Revenue, Net [Member]</t>
  </si>
  <si>
    <t>Subcontracted Customers [Member] | Applied Optics Center (AOC) - Dallas [Member] | Sales Revenue, Net [Member]</t>
  </si>
  <si>
    <t>Military Contracts [Member] | Applied Optics Center (AOC) - Dallas [Member] | Intersegment Sales Revenue [Member]</t>
  </si>
  <si>
    <t>One Major Commercial Customers [Member] | Applied Optics Center (AOC) - Dallas [Member] | Sales Revenue, Net [Member]</t>
  </si>
  <si>
    <t>Commitments and Contingencies (Details) $ in Thousands</t>
  </si>
  <si>
    <t>Jul. 01, 2018USD ($)</t>
  </si>
  <si>
    <t>Fiscal Year</t>
  </si>
  <si>
    <t>Total minimum lease payments</t>
  </si>
  <si>
    <t>Optex Systems (OPX) - Richardson, Texas [Member] | Lease Payments [Member]</t>
  </si>
  <si>
    <t>Optex Systems (OPX) - Richardson, Texas [Member] | Common Area Maintenance Estimate [Member]</t>
  </si>
  <si>
    <t>Applied Optics Center (AOC) - Dallas [Member] | Lease Payments [Member]</t>
  </si>
  <si>
    <t>Applied Optics Center (AOC) - Dallas [Member] | Common Area Maintenance Estimate [Member]</t>
  </si>
  <si>
    <t>Commitments and Contingencies (Details Narrative) - Optex Systems (OPX) - Richardson, Texas [Member] - USD ($) $ in Thousands</t>
  </si>
  <si>
    <t>Total facilities rental and CAM expense</t>
  </si>
  <si>
    <t>Unamortized deferred rent</t>
  </si>
  <si>
    <t>Debt Financing (Details Narrative) - Avidbank [Member] - Revolving Credit Facility [Member] - USD ($) $ in Thousands</t>
  </si>
  <si>
    <t>Apr. 05, 2018</t>
  </si>
  <si>
    <t>Outstanding principal balance</t>
  </si>
  <si>
    <t>Total interest (income) expense</t>
  </si>
  <si>
    <t>Amended and Restated Loan Agreement [Member]</t>
  </si>
  <si>
    <t>Maturity date</t>
  </si>
  <si>
    <t>Apr. 21,
		2020</t>
  </si>
  <si>
    <t>Percentage of facility fee</t>
  </si>
  <si>
    <t>0.50%</t>
  </si>
  <si>
    <t>Description of term period</t>
  </si>
  <si>
    <t>The
Company can maintain accounts at third party banks so long as the total in those other bank accounts does not exceed 20% of the
total on deposit at Avidbank, and it shall remit to Avidbank monthly statements for all of those accounts within 30 days of the
end of each month.</t>
  </si>
  <si>
    <t>Warrant Liabilities (Details) - Warrant [Member]</t>
  </si>
  <si>
    <t>Jul. 01, 2018$ / shares</t>
  </si>
  <si>
    <t>Oct. 01, 2017$ / shares</t>
  </si>
  <si>
    <t>Oct. 02, 2016$ / shares</t>
  </si>
  <si>
    <t>Aug. 26, 2016$ / shares</t>
  </si>
  <si>
    <t>Warrant Expiration Date</t>
  </si>
  <si>
    <t>Aug. 26,
		2021</t>
  </si>
  <si>
    <t>[2],[3]</t>
  </si>
  <si>
    <t>Calculated fair value per share</t>
  </si>
  <si>
    <t>Excise Price [Member]</t>
  </si>
  <si>
    <t>Fair value measurement input</t>
  </si>
  <si>
    <t>[3]</t>
  </si>
  <si>
    <t>Time to Maturity (Years) [Member]</t>
  </si>
  <si>
    <t>Time to Maturity (Years)</t>
  </si>
  <si>
    <t>3 years 2 months 12 days</t>
  </si>
  <si>
    <t>3 years 10 months 24 days</t>
  </si>
  <si>
    <t>4 years 10 months 24 days</t>
  </si>
  <si>
    <t>5 years</t>
  </si>
  <si>
    <t>Volatility (annual) [Member]</t>
  </si>
  <si>
    <t>[1],[2]</t>
  </si>
  <si>
    <t>Stock Price [Member]</t>
  </si>
  <si>
    <t>[4]</t>
  </si>
  <si>
    <t>Interest Rate (annual) [Member]</t>
  </si>
  <si>
    <t>[5]</t>
  </si>
  <si>
    <t>Based on the historical daily volatility of Optex Systems Holdings, Inc. from the consummation of the public raise on August 26, 2016 through the current presented measurement date. The company determined that the historical volatility prior to the August 26, 2016 public offering was not representative of the current market expectations due to the significant change in company capital structure and increase in public float shares (liquidity) arising from the common stock issued during the public offering and concurrent conversions of outstanding preferred shares into common stock. The fair value calculation was derived using the Black Scholes Merton Option Pricing model.</t>
  </si>
  <si>
    <t>Based on the historical daily volatility of Optex Systems Holdings, Inc. for the term of the warrants as of August 26, 2016 and each presented period ending date through January 1, 2017. The original fair value calculations were derived using the Binomial model, however, the yielded results were consistent with fair market valuation using the Black Scholes Merton Option Pricing model for each of the respective periods.</t>
  </si>
  <si>
    <t>Based on the terms provided in the warrant agreement to purchase common stock of Optex Systems Holdings, Inc. dated August 26, 2016.</t>
  </si>
  <si>
    <t>Based on the trading value of common stock of Optex Systems Holdings, Inc. as of August 26, 2016 and each presented period ending date.</t>
  </si>
  <si>
    <t>Interest rate for U.S. Treasury Bonds, as of August 26, 2016 and each presented period ending date, as published by the U.S. Federal Reserve.</t>
  </si>
  <si>
    <t>Warrant Liabilities (Details 1) - USD ($) $ / shares in Units, $ in Thousands</t>
  </si>
  <si>
    <t>1 Months Ended</t>
  </si>
  <si>
    <t>12 Months Ended</t>
  </si>
  <si>
    <t>Oct. 02, 2016</t>
  </si>
  <si>
    <t>Aug. 26, 2016</t>
  </si>
  <si>
    <t>(Gain) Loss on Change in Fair Value of Warrants</t>
  </si>
  <si>
    <t>Warrants Outstanding</t>
  </si>
  <si>
    <t>Fair Value per Share</t>
  </si>
  <si>
    <t>[1],[3]</t>
  </si>
  <si>
    <t>Warrant Liabilities (Details Narrative) $ in Thousands</t>
  </si>
  <si>
    <t>Aug. 26, 2016shares</t>
  </si>
  <si>
    <t>Oct. 02, 2016USD ($)</t>
  </si>
  <si>
    <t>Jul. 02, 2017USD ($)</t>
  </si>
  <si>
    <t>Jul. 01, 2018USD ($)shares</t>
  </si>
  <si>
    <t>Oct. 01, 2017USD ($)</t>
  </si>
  <si>
    <t>(Gain) Loss on Change in Fair Value of Warrants | $</t>
  </si>
  <si>
    <t>Number of shares issued</t>
  </si>
  <si>
    <t>Implied volatility rate</t>
  </si>
  <si>
    <t>47.65%</t>
  </si>
  <si>
    <t>Remaining term of warrants</t>
  </si>
  <si>
    <t>1 year 10 months 24 days</t>
  </si>
  <si>
    <t>Warrant [Member] | Excise Price [Member]</t>
  </si>
  <si>
    <t>Warrant [Member] | Volatility (annual) [Member]</t>
  </si>
  <si>
    <t>Warrant [Member] | Time to Maturity (Years) [Member]</t>
  </si>
  <si>
    <t>Warrant [Member] | Maximum [Member]</t>
  </si>
  <si>
    <t>Number of average shares traded daily</t>
  </si>
  <si>
    <t>Warrant [Member] | Minimum [Member]</t>
  </si>
  <si>
    <t>Stock Based Compensation (Details) - 2016 Restricted Stock Unit Plan [Member] - shares</t>
  </si>
  <si>
    <t>Share-based Compensation Arrangement by Share-based Payment Award, Equity Instruments Other than Options, Nonvested, Number of Shares [Roll Forward]</t>
  </si>
  <si>
    <t>Non-vested outstanding at beginning</t>
  </si>
  <si>
    <t>Shares granted</t>
  </si>
  <si>
    <t>Vested</t>
  </si>
  <si>
    <t>Non-vested outstanding at ending</t>
  </si>
  <si>
    <t>Stock Based Compensation (Details 1) - USD ($) $ in Thousands</t>
  </si>
  <si>
    <t>Recognized Compensation Expense</t>
  </si>
  <si>
    <t>Unrecognized Compensation Expense</t>
  </si>
  <si>
    <t>Consultant Shares (IRTH) [Member]</t>
  </si>
  <si>
    <t>Stock Options [Member]</t>
  </si>
  <si>
    <t>Restricted Stock Units [Member]</t>
  </si>
  <si>
    <t>Stock Based Compensation (Details Narrative) - USD ($) $ / shares in Units, $ in Thousands</t>
  </si>
  <si>
    <t>Taxes withheld on net settled</t>
  </si>
  <si>
    <t>2009 Stock Option Plan [Member]</t>
  </si>
  <si>
    <t>Number of share authorized</t>
  </si>
  <si>
    <t>Fully vested stock options outstanding</t>
  </si>
  <si>
    <t>Number of vested shares</t>
  </si>
  <si>
    <t>Exercise price (in dollars per share)</t>
  </si>
  <si>
    <t>Forfeited shares</t>
  </si>
  <si>
    <t>Restricted Stock Units [Member] | Common Stock [Member]</t>
  </si>
  <si>
    <t>Number of common shares issued upon settlement vested shares</t>
  </si>
  <si>
    <t>Restricted Stock Units [Member] | Bill Bates [Member]</t>
  </si>
  <si>
    <t>Number of shares granted</t>
  </si>
  <si>
    <t>Restricted Stock Units [Member] | Danny Schoening, Karen Hawkins, and Bill Bates [Member] | Common Stock [Member]</t>
  </si>
  <si>
    <t>Number shares withheld on tax settled</t>
  </si>
  <si>
    <t>Stockholders' Equity (Details Narrative) - USD ($) $ / shares in Units, $ in Thousands</t>
  </si>
  <si>
    <t>May 16, 2018</t>
  </si>
  <si>
    <t>Oct. 19, 2017</t>
  </si>
  <si>
    <t>Jul. 12, 2017</t>
  </si>
  <si>
    <t>Common shares outstanding</t>
  </si>
  <si>
    <t>Dividends payable</t>
  </si>
  <si>
    <t>Dividend declared per share and per warrant (in dollars per share)</t>
  </si>
  <si>
    <t>Number of shares repurchase, value</t>
  </si>
  <si>
    <t>Number of shares repurchase, shares</t>
  </si>
  <si>
    <t>Number of shares repurchase (in dollars per share)</t>
  </si>
  <si>
    <t>Number of shares converted</t>
  </si>
  <si>
    <t>Number of shares converted, value</t>
  </si>
  <si>
    <t>Common Stock [Member] | Series C Preferred Stock [Member]</t>
  </si>
  <si>
    <t>Number of common shares issued upon vesting</t>
  </si>
  <si>
    <t>Subsequent Events (Details Narrative) - USD ($) $ / shares in Units, $ in Thousands</t>
  </si>
  <si>
    <t>Jul. 10, 2018</t>
  </si>
  <si>
    <t>Jul. 31, 2018</t>
  </si>
  <si>
    <t>Jul. 02, 2018</t>
  </si>
  <si>
    <t>Subsequent Event [Member]</t>
  </si>
  <si>
    <t>Subsequent Event [Member] | Common Stock [Member]</t>
  </si>
  <si>
    <t>Number of common shares reduced</t>
  </si>
  <si>
    <t>Subsequent Event [Member] | Series C Preferred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70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8246003</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5</v>
      </c>
      <c r="B1" s="2" t="s">
        <v>1</v>
      </c>
    </row>
    <row r="2" spans="1:2">
      <c r="B2" s="2" t="s">
        <v>2</v>
      </c>
    </row>
    <row r="3" spans="1:2">
      <c r="A3" s="3" t="s">
        <v>145</v>
      </c>
    </row>
    <row r="4" spans="1:2">
      <c r="A4" s="4" t="s">
        <v>5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30</v>
      </c>
    </row>
    <row r="4" spans="1:2">
      <c r="A4" s="4" t="s">
        <v>151</v>
      </c>
      <c r="B4" s="4" t="s">
        <v>152</v>
      </c>
    </row>
    <row r="5" spans="1:2">
      <c r="A5" s="4" t="s">
        <v>153</v>
      </c>
      <c r="B5" s="4" t="s">
        <v>154</v>
      </c>
    </row>
    <row r="6" spans="1:2">
      <c r="A6" s="4" t="s">
        <v>99</v>
      </c>
      <c r="B6" s="4" t="s">
        <v>155</v>
      </c>
    </row>
    <row r="7" spans="1:2">
      <c r="A7" s="4" t="s">
        <v>156</v>
      </c>
      <c r="B7" s="4" t="s">
        <v>157</v>
      </c>
    </row>
    <row r="8" spans="1:2">
      <c r="A8" s="4" t="s">
        <v>158</v>
      </c>
      <c r="B8" s="4" t="s">
        <v>159</v>
      </c>
    </row>
    <row r="9" spans="1:2">
      <c r="A9" s="4" t="s">
        <v>160</v>
      </c>
      <c r="B9" s="4" t="s">
        <v>161</v>
      </c>
    </row>
    <row r="10" spans="1:2">
      <c r="A10" s="4" t="s">
        <v>162</v>
      </c>
      <c r="B10"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30</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3</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5</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0</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39</v>
      </c>
      <c r="C3" s="7" t="n">
        <v>1682</v>
      </c>
    </row>
    <row r="4" spans="1:3">
      <c r="A4" s="4" t="s">
        <v>33</v>
      </c>
      <c r="B4" s="5" t="n">
        <v>2554</v>
      </c>
      <c r="C4" s="5" t="n">
        <v>3125</v>
      </c>
    </row>
    <row r="5" spans="1:3">
      <c r="A5" s="4" t="s">
        <v>34</v>
      </c>
      <c r="B5" s="5" t="n">
        <v>7477</v>
      </c>
      <c r="C5" s="5" t="n">
        <v>7614</v>
      </c>
    </row>
    <row r="6" spans="1:3">
      <c r="A6" s="4" t="s">
        <v>35</v>
      </c>
      <c r="B6" s="5" t="n">
        <v>147</v>
      </c>
      <c r="C6" s="5" t="n">
        <v>63</v>
      </c>
    </row>
    <row r="7" spans="1:3">
      <c r="A7" s="4" t="s">
        <v>36</v>
      </c>
      <c r="B7" s="5" t="n">
        <v>11817</v>
      </c>
      <c r="C7" s="5" t="n">
        <v>12484</v>
      </c>
    </row>
    <row r="8" spans="1:3">
      <c r="A8" s="4" t="s">
        <v>37</v>
      </c>
      <c r="B8" s="5" t="n">
        <v>1254</v>
      </c>
      <c r="C8" s="5" t="n">
        <v>1460</v>
      </c>
    </row>
    <row r="9" spans="1:3">
      <c r="A9" s="3" t="s">
        <v>38</v>
      </c>
    </row>
    <row r="10" spans="1:3">
      <c r="A10" s="4" t="s">
        <v>39</v>
      </c>
      <c r="B10" s="5" t="n">
        <v>38</v>
      </c>
      <c r="C10" s="5" t="n">
        <v>60</v>
      </c>
    </row>
    <row r="11" spans="1:3">
      <c r="A11" s="4" t="s">
        <v>40</v>
      </c>
      <c r="B11" s="5" t="n">
        <v>23</v>
      </c>
      <c r="C11" s="5" t="n">
        <v>23</v>
      </c>
    </row>
    <row r="12" spans="1:3">
      <c r="A12" s="4" t="s">
        <v>38</v>
      </c>
      <c r="B12" s="5" t="n">
        <v>61</v>
      </c>
      <c r="C12" s="5" t="n">
        <v>83</v>
      </c>
    </row>
    <row r="13" spans="1:3">
      <c r="A13" s="4" t="s">
        <v>41</v>
      </c>
      <c r="B13" s="5" t="n">
        <v>13132</v>
      </c>
      <c r="C13" s="5" t="n">
        <v>14027</v>
      </c>
    </row>
    <row r="14" spans="1:3">
      <c r="A14" s="3" t="s">
        <v>42</v>
      </c>
    </row>
    <row r="15" spans="1:3">
      <c r="A15" s="4" t="s">
        <v>43</v>
      </c>
      <c r="B15" s="5" t="n">
        <v>842</v>
      </c>
      <c r="C15" s="5" t="n">
        <v>1362</v>
      </c>
    </row>
    <row r="16" spans="1:3">
      <c r="A16" s="4" t="s">
        <v>44</v>
      </c>
      <c r="B16" s="4" t="s">
        <v>45</v>
      </c>
      <c r="C16" s="5" t="n">
        <v>261</v>
      </c>
    </row>
    <row r="17" spans="1:3">
      <c r="A17" s="4" t="s">
        <v>46</v>
      </c>
      <c r="B17" s="5" t="n">
        <v>54</v>
      </c>
      <c r="C17" s="4" t="s">
        <v>45</v>
      </c>
    </row>
    <row r="18" spans="1:3">
      <c r="A18" s="4" t="s">
        <v>47</v>
      </c>
      <c r="B18" s="5" t="n">
        <v>1178</v>
      </c>
      <c r="C18" s="5" t="n">
        <v>1450</v>
      </c>
    </row>
    <row r="19" spans="1:3">
      <c r="A19" s="4" t="s">
        <v>48</v>
      </c>
      <c r="B19" s="5" t="n">
        <v>163</v>
      </c>
      <c r="C19" s="5" t="n">
        <v>174</v>
      </c>
    </row>
    <row r="20" spans="1:3">
      <c r="A20" s="4" t="s">
        <v>49</v>
      </c>
      <c r="B20" s="5" t="n">
        <v>235</v>
      </c>
      <c r="C20" s="5" t="n">
        <v>927</v>
      </c>
    </row>
    <row r="21" spans="1:3">
      <c r="A21" s="4" t="s">
        <v>50</v>
      </c>
      <c r="B21" s="5" t="n">
        <v>300</v>
      </c>
      <c r="C21" s="5" t="n">
        <v>300</v>
      </c>
    </row>
    <row r="22" spans="1:3">
      <c r="A22" s="4" t="s">
        <v>42</v>
      </c>
      <c r="B22" s="5" t="n">
        <v>2772</v>
      </c>
      <c r="C22" s="5" t="n">
        <v>4474</v>
      </c>
    </row>
    <row r="23" spans="1:3">
      <c r="A23" s="4" t="s">
        <v>51</v>
      </c>
      <c r="B23" s="5" t="n">
        <v>1597</v>
      </c>
      <c r="C23" s="5" t="n">
        <v>3607</v>
      </c>
    </row>
    <row r="24" spans="1:3">
      <c r="A24" s="4" t="s">
        <v>52</v>
      </c>
      <c r="B24" s="5" t="n">
        <v>330</v>
      </c>
    </row>
    <row r="25" spans="1:3">
      <c r="A25" s="4" t="s">
        <v>53</v>
      </c>
      <c r="B25" s="5" t="n">
        <v>4699</v>
      </c>
      <c r="C25" s="5" t="n">
        <v>8081</v>
      </c>
    </row>
    <row r="26" spans="1:3">
      <c r="A26" s="4" t="s">
        <v>54</v>
      </c>
      <c r="C26" s="4" t="s">
        <v>45</v>
      </c>
    </row>
    <row r="27" spans="1:3">
      <c r="A27" s="3" t="s">
        <v>55</v>
      </c>
    </row>
    <row r="28" spans="1:3">
      <c r="A28" s="4" t="s">
        <v>56</v>
      </c>
      <c r="B28" s="5" t="n">
        <v>9</v>
      </c>
      <c r="C28" s="5" t="n">
        <v>8</v>
      </c>
    </row>
    <row r="29" spans="1:3">
      <c r="A29" s="4" t="s">
        <v>57</v>
      </c>
      <c r="B29" s="5" t="n">
        <v>26297</v>
      </c>
      <c r="C29" s="5" t="n">
        <v>26411</v>
      </c>
    </row>
    <row r="30" spans="1:3">
      <c r="A30" s="4" t="s">
        <v>58</v>
      </c>
      <c r="B30" s="5" t="n">
        <v>-17873</v>
      </c>
      <c r="C30" s="5" t="n">
        <v>-20473</v>
      </c>
    </row>
    <row r="31" spans="1:3">
      <c r="A31" s="4" t="s">
        <v>55</v>
      </c>
      <c r="B31" s="5" t="n">
        <v>8433</v>
      </c>
      <c r="C31" s="5" t="n">
        <v>5946</v>
      </c>
    </row>
    <row r="32" spans="1:3">
      <c r="A32" s="4" t="s">
        <v>59</v>
      </c>
      <c r="B32" s="5" t="n">
        <v>13132</v>
      </c>
      <c r="C32" s="5" t="n">
        <v>14027</v>
      </c>
    </row>
    <row r="33" spans="1:3">
      <c r="A33" s="4" t="s">
        <v>60</v>
      </c>
    </row>
    <row r="34" spans="1:3">
      <c r="A34" s="3" t="s">
        <v>55</v>
      </c>
    </row>
    <row r="35" spans="1:3">
      <c r="A35" s="4" t="s">
        <v>61</v>
      </c>
      <c r="B35" s="4" t="s">
        <v>45</v>
      </c>
      <c r="C35"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3</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25"/>
  </cols>
  <sheetData>
    <row r="1" spans="1:2">
      <c r="A1" s="1" t="s">
        <v>183</v>
      </c>
      <c r="B1" s="2" t="s">
        <v>1</v>
      </c>
    </row>
    <row r="2" spans="1:2">
      <c r="B2" s="2" t="s">
        <v>184</v>
      </c>
    </row>
    <row r="3" spans="1:2">
      <c r="A3" s="4" t="s">
        <v>185</v>
      </c>
      <c r="B3" s="5" t="n">
        <v>93967</v>
      </c>
    </row>
    <row r="4" spans="1:2">
      <c r="A4" s="4" t="s">
        <v>186</v>
      </c>
      <c r="B4" s="5" t="n">
        <v>88</v>
      </c>
    </row>
    <row r="5" spans="1:2">
      <c r="A5" s="4" t="s">
        <v>187</v>
      </c>
    </row>
    <row r="6" spans="1:2">
      <c r="A6" s="4" t="s">
        <v>188</v>
      </c>
      <c r="B6" s="4" t="s">
        <v>189</v>
      </c>
    </row>
    <row r="7" spans="1:2">
      <c r="A7" s="4" t="s">
        <v>190</v>
      </c>
    </row>
    <row r="8" spans="1:2">
      <c r="A8" s="4" t="s">
        <v>188</v>
      </c>
      <c r="B8" s="4" t="s">
        <v>191</v>
      </c>
    </row>
    <row r="9" spans="1:2">
      <c r="A9" s="4" t="s">
        <v>192</v>
      </c>
    </row>
    <row r="10" spans="1:2">
      <c r="A10" s="4" t="s">
        <v>188</v>
      </c>
      <c r="B10" s="4" t="s">
        <v>193</v>
      </c>
    </row>
    <row r="11" spans="1:2">
      <c r="A11" s="4" t="s">
        <v>194</v>
      </c>
    </row>
    <row r="12" spans="1:2">
      <c r="A12" s="4" t="s">
        <v>188</v>
      </c>
      <c r="B12" s="4" t="s">
        <v>195</v>
      </c>
    </row>
    <row r="13" spans="1:2">
      <c r="A13" s="4" t="s">
        <v>196</v>
      </c>
    </row>
    <row r="14" spans="1:2">
      <c r="A14" s="4" t="s">
        <v>188</v>
      </c>
      <c r="B14" s="4" t="s">
        <v>197</v>
      </c>
    </row>
    <row r="15" spans="1:2">
      <c r="A15" s="4" t="s">
        <v>198</v>
      </c>
    </row>
    <row r="16" spans="1:2">
      <c r="A16" s="4" t="s">
        <v>188</v>
      </c>
      <c r="B16"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00</v>
      </c>
      <c r="B1" s="2" t="s">
        <v>2</v>
      </c>
      <c r="C1" s="2" t="s">
        <v>30</v>
      </c>
    </row>
    <row r="2" spans="1:3">
      <c r="A2" s="3" t="s">
        <v>130</v>
      </c>
    </row>
    <row r="3" spans="1:3">
      <c r="A3" s="4" t="s">
        <v>201</v>
      </c>
      <c r="B3" s="7" t="n">
        <v>4876</v>
      </c>
      <c r="C3" s="7" t="n">
        <v>5931</v>
      </c>
    </row>
    <row r="4" spans="1:3">
      <c r="A4" s="4" t="s">
        <v>202</v>
      </c>
      <c r="B4" s="5" t="n">
        <v>3766</v>
      </c>
      <c r="C4" s="5" t="n">
        <v>2859</v>
      </c>
    </row>
    <row r="5" spans="1:3">
      <c r="A5" s="4" t="s">
        <v>203</v>
      </c>
      <c r="B5" s="5" t="n">
        <v>458</v>
      </c>
      <c r="C5" s="5" t="n">
        <v>441</v>
      </c>
    </row>
    <row r="6" spans="1:3">
      <c r="A6" s="4" t="s">
        <v>204</v>
      </c>
      <c r="B6" s="5" t="n">
        <v>9100</v>
      </c>
      <c r="C6" s="5" t="n">
        <v>9231</v>
      </c>
    </row>
    <row r="7" spans="1:3">
      <c r="A7" s="4" t="s">
        <v>205</v>
      </c>
      <c r="B7" s="5" t="n">
        <v>-1623</v>
      </c>
      <c r="C7" s="5" t="n">
        <v>-1617</v>
      </c>
    </row>
    <row r="8" spans="1:3">
      <c r="A8" s="4" t="s">
        <v>34</v>
      </c>
      <c r="B8" s="7" t="n">
        <v>7477</v>
      </c>
      <c r="C8" s="7" t="n">
        <v>76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06</v>
      </c>
      <c r="B1" s="2" t="s">
        <v>72</v>
      </c>
      <c r="D1" s="2" t="s">
        <v>1</v>
      </c>
    </row>
    <row r="2" spans="1:6">
      <c r="B2" s="2" t="s">
        <v>2</v>
      </c>
      <c r="C2" s="2" t="s">
        <v>73</v>
      </c>
      <c r="D2" s="2" t="s">
        <v>2</v>
      </c>
      <c r="E2" s="2" t="s">
        <v>73</v>
      </c>
      <c r="F2" s="2" t="s">
        <v>30</v>
      </c>
    </row>
    <row r="3" spans="1:6">
      <c r="A3" s="4" t="s">
        <v>207</v>
      </c>
      <c r="B3" s="7" t="n">
        <v>163</v>
      </c>
      <c r="D3" s="7" t="n">
        <v>163</v>
      </c>
      <c r="F3" s="7" t="n">
        <v>174</v>
      </c>
    </row>
    <row r="4" spans="1:6">
      <c r="A4" s="4" t="s">
        <v>208</v>
      </c>
      <c r="B4" s="5" t="n">
        <v>62</v>
      </c>
      <c r="D4" s="5" t="n">
        <v>273</v>
      </c>
    </row>
    <row r="5" spans="1:6">
      <c r="A5" s="4" t="s">
        <v>209</v>
      </c>
      <c r="B5" s="5" t="n">
        <v>-2700</v>
      </c>
      <c r="D5" s="5" t="n">
        <v>-2700</v>
      </c>
      <c r="F5" s="5" t="n">
        <v>-4600</v>
      </c>
    </row>
    <row r="6" spans="1:6">
      <c r="A6" s="4" t="s">
        <v>210</v>
      </c>
      <c r="B6" s="5" t="n">
        <v>2700</v>
      </c>
      <c r="D6" s="5" t="n">
        <v>2700</v>
      </c>
      <c r="F6" s="7" t="n">
        <v>4600</v>
      </c>
    </row>
    <row r="7" spans="1:6">
      <c r="A7" s="4" t="s">
        <v>211</v>
      </c>
      <c r="D7" s="7" t="n">
        <v>1900</v>
      </c>
    </row>
    <row r="8" spans="1:6">
      <c r="A8" s="4" t="s">
        <v>212</v>
      </c>
      <c r="D8" s="4" t="s">
        <v>213</v>
      </c>
    </row>
    <row r="9" spans="1:6">
      <c r="A9" s="4" t="s">
        <v>214</v>
      </c>
      <c r="D9" s="4" t="s">
        <v>215</v>
      </c>
    </row>
    <row r="10" spans="1:6">
      <c r="A10" s="4" t="s">
        <v>216</v>
      </c>
      <c r="D10" s="7" t="n">
        <v>1700</v>
      </c>
    </row>
    <row r="11" spans="1:6">
      <c r="A11" s="4" t="s">
        <v>217</v>
      </c>
      <c r="B11" s="7" t="n">
        <v>200</v>
      </c>
      <c r="D11" s="7" t="n">
        <v>200</v>
      </c>
    </row>
    <row r="12" spans="1:6">
      <c r="A12" s="4" t="s">
        <v>60</v>
      </c>
    </row>
    <row r="13" spans="1:6">
      <c r="A13" s="4" t="s">
        <v>218</v>
      </c>
      <c r="B13" s="5" t="n">
        <v>54</v>
      </c>
      <c r="C13" s="5" t="n">
        <v>318</v>
      </c>
      <c r="D13" s="5" t="n">
        <v>54</v>
      </c>
      <c r="E13" s="5" t="n">
        <v>318</v>
      </c>
    </row>
    <row r="14" spans="1:6">
      <c r="A14" s="4" t="s">
        <v>219</v>
      </c>
      <c r="B14" s="5" t="n">
        <v>225000</v>
      </c>
      <c r="C14" s="5" t="n">
        <v>1325000</v>
      </c>
      <c r="D14" s="5" t="n">
        <v>225000</v>
      </c>
      <c r="E14" s="5" t="n">
        <v>1325000</v>
      </c>
    </row>
    <row r="15" spans="1:6">
      <c r="A15" s="4" t="s">
        <v>220</v>
      </c>
    </row>
    <row r="16" spans="1:6">
      <c r="A16" s="4" t="s">
        <v>218</v>
      </c>
      <c r="B16" s="5" t="n">
        <v>33000</v>
      </c>
      <c r="C16" s="5" t="n">
        <v>182000</v>
      </c>
      <c r="D16" s="5" t="n">
        <v>66000</v>
      </c>
      <c r="E16" s="5" t="n">
        <v>182000</v>
      </c>
    </row>
    <row r="17" spans="1:6">
      <c r="A17" s="4" t="s">
        <v>221</v>
      </c>
    </row>
    <row r="18" spans="1:6">
      <c r="A18" s="4" t="s">
        <v>218</v>
      </c>
      <c r="B18" s="5" t="n">
        <v>60000</v>
      </c>
      <c r="C18" s="5" t="n">
        <v>56260</v>
      </c>
      <c r="D18" s="5" t="n">
        <v>60000</v>
      </c>
      <c r="E18" s="5" t="n">
        <v>56260</v>
      </c>
    </row>
    <row r="19" spans="1:6">
      <c r="A19" s="4" t="s">
        <v>222</v>
      </c>
    </row>
    <row r="20" spans="1:6">
      <c r="A20" s="4" t="s">
        <v>218</v>
      </c>
      <c r="B20" s="5" t="n">
        <v>4125200</v>
      </c>
      <c r="C20" s="5" t="n">
        <v>4125200</v>
      </c>
      <c r="D20" s="5" t="n">
        <v>4125200</v>
      </c>
      <c r="E20" s="5" t="n">
        <v>41252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23</v>
      </c>
      <c r="B1" s="2" t="s">
        <v>72</v>
      </c>
      <c r="E1" s="2" t="s">
        <v>1</v>
      </c>
    </row>
    <row r="2" spans="1:7">
      <c r="B2" s="2" t="s">
        <v>2</v>
      </c>
      <c r="C2" s="2" t="s">
        <v>73</v>
      </c>
      <c r="E2" s="2" t="s">
        <v>2</v>
      </c>
      <c r="F2" s="2" t="s">
        <v>73</v>
      </c>
    </row>
    <row r="3" spans="1:7">
      <c r="A3" s="4" t="s">
        <v>224</v>
      </c>
      <c r="B3" s="7" t="n">
        <v>6124</v>
      </c>
      <c r="C3" s="7" t="n">
        <v>4386</v>
      </c>
      <c r="E3" s="7" t="n">
        <v>15451</v>
      </c>
      <c r="F3" s="7" t="n">
        <v>11938</v>
      </c>
    </row>
    <row r="4" spans="1:7">
      <c r="A4" s="4" t="s">
        <v>225</v>
      </c>
      <c r="B4" s="5" t="n">
        <v>4</v>
      </c>
      <c r="C4" s="5" t="n">
        <v>4</v>
      </c>
      <c r="E4" s="5" t="n">
        <v>16</v>
      </c>
      <c r="F4" s="5" t="n">
        <v>14</v>
      </c>
    </row>
    <row r="5" spans="1:7">
      <c r="A5" s="4" t="s">
        <v>226</v>
      </c>
      <c r="B5" s="5" t="n">
        <v>80</v>
      </c>
      <c r="C5" s="5" t="n">
        <v>86</v>
      </c>
      <c r="E5" s="5" t="n">
        <v>241</v>
      </c>
      <c r="F5" s="5" t="n">
        <v>253</v>
      </c>
    </row>
    <row r="6" spans="1:7">
      <c r="A6" s="4" t="s">
        <v>227</v>
      </c>
      <c r="B6" s="5" t="n">
        <v>723</v>
      </c>
      <c r="C6" s="5" t="n">
        <v>-963</v>
      </c>
      <c r="D6" s="4" t="s">
        <v>228</v>
      </c>
      <c r="E6" s="5" t="n">
        <v>3267</v>
      </c>
      <c r="F6" s="5" t="n">
        <v>-758</v>
      </c>
      <c r="G6" s="4" t="s">
        <v>229</v>
      </c>
    </row>
    <row r="7" spans="1:7">
      <c r="A7" s="3" t="s">
        <v>230</v>
      </c>
    </row>
    <row r="8" spans="1:7">
      <c r="A8" s="4" t="s">
        <v>231</v>
      </c>
      <c r="B8" s="4" t="s">
        <v>45</v>
      </c>
      <c r="C8" s="4" t="s">
        <v>45</v>
      </c>
      <c r="E8" s="4" t="s">
        <v>45</v>
      </c>
      <c r="F8" s="4" t="s">
        <v>45</v>
      </c>
    </row>
    <row r="9" spans="1:7">
      <c r="A9" s="4" t="s">
        <v>232</v>
      </c>
      <c r="B9" s="5" t="n">
        <v>-4</v>
      </c>
      <c r="C9" s="5" t="n">
        <v>1024</v>
      </c>
      <c r="E9" s="5" t="n">
        <v>-2010</v>
      </c>
      <c r="F9" s="5" t="n">
        <v>666</v>
      </c>
    </row>
    <row r="10" spans="1:7">
      <c r="A10" s="4" t="s">
        <v>96</v>
      </c>
      <c r="B10" s="5" t="n">
        <v>36</v>
      </c>
      <c r="C10" s="5" t="n">
        <v>43</v>
      </c>
      <c r="D10" s="4" t="s">
        <v>228</v>
      </c>
      <c r="E10" s="5" t="n">
        <v>117</v>
      </c>
      <c r="F10" s="5" t="n">
        <v>171</v>
      </c>
      <c r="G10" s="4" t="s">
        <v>229</v>
      </c>
    </row>
    <row r="11" spans="1:7">
      <c r="A11" s="4" t="s">
        <v>233</v>
      </c>
      <c r="B11" s="5" t="n">
        <v>8</v>
      </c>
      <c r="C11" s="5" t="n">
        <v>8</v>
      </c>
      <c r="E11" s="5" t="n">
        <v>22</v>
      </c>
      <c r="F11" s="5" t="n">
        <v>22</v>
      </c>
    </row>
    <row r="12" spans="1:7">
      <c r="A12" s="4" t="s">
        <v>234</v>
      </c>
      <c r="B12" s="5" t="n">
        <v>13132</v>
      </c>
      <c r="C12" s="5" t="n">
        <v>12349</v>
      </c>
      <c r="E12" s="5" t="n">
        <v>13132</v>
      </c>
      <c r="F12" s="5" t="n">
        <v>12349</v>
      </c>
    </row>
    <row r="13" spans="1:7">
      <c r="A13" s="4" t="s">
        <v>235</v>
      </c>
      <c r="B13" s="5" t="n">
        <v>18</v>
      </c>
      <c r="C13" s="4" t="s">
        <v>45</v>
      </c>
      <c r="E13" s="5" t="n">
        <v>35</v>
      </c>
      <c r="F13" s="5" t="n">
        <v>130</v>
      </c>
    </row>
    <row r="14" spans="1:7">
      <c r="A14" s="4" t="s">
        <v>236</v>
      </c>
    </row>
    <row r="15" spans="1:7">
      <c r="A15" s="4" t="s">
        <v>224</v>
      </c>
      <c r="B15" s="5" t="n">
        <v>6124</v>
      </c>
      <c r="C15" s="5" t="n">
        <v>4386</v>
      </c>
      <c r="E15" s="5" t="n">
        <v>15451</v>
      </c>
      <c r="F15" s="5" t="n">
        <v>11938</v>
      </c>
    </row>
    <row r="16" spans="1:7">
      <c r="A16" s="4" t="s">
        <v>237</v>
      </c>
    </row>
    <row r="17" spans="1:7">
      <c r="A17" s="4" t="s">
        <v>224</v>
      </c>
      <c r="B17" s="4" t="s">
        <v>45</v>
      </c>
      <c r="C17" s="4" t="s">
        <v>45</v>
      </c>
      <c r="E17" s="4" t="s">
        <v>45</v>
      </c>
      <c r="F17" s="4" t="s">
        <v>45</v>
      </c>
    </row>
    <row r="18" spans="1:7">
      <c r="A18" s="4" t="s">
        <v>238</v>
      </c>
    </row>
    <row r="19" spans="1:7">
      <c r="A19" s="4" t="s">
        <v>224</v>
      </c>
      <c r="B19" s="5" t="n">
        <v>-436</v>
      </c>
      <c r="C19" s="5" t="n">
        <v>-563</v>
      </c>
      <c r="E19" s="5" t="n">
        <v>-1265</v>
      </c>
      <c r="F19" s="5" t="n">
        <v>-1455</v>
      </c>
    </row>
    <row r="20" spans="1:7">
      <c r="A20" s="4" t="s">
        <v>225</v>
      </c>
      <c r="B20" s="5" t="n">
        <v>4</v>
      </c>
      <c r="C20" s="5" t="n">
        <v>4</v>
      </c>
      <c r="E20" s="5" t="n">
        <v>16</v>
      </c>
      <c r="F20" s="5" t="n">
        <v>14</v>
      </c>
    </row>
    <row r="21" spans="1:7">
      <c r="A21" s="4" t="s">
        <v>226</v>
      </c>
      <c r="B21" s="4" t="s">
        <v>45</v>
      </c>
      <c r="C21" s="4" t="s">
        <v>45</v>
      </c>
      <c r="E21" s="4" t="s">
        <v>45</v>
      </c>
      <c r="F21" s="4" t="s">
        <v>45</v>
      </c>
    </row>
    <row r="22" spans="1:7">
      <c r="A22" s="4" t="s">
        <v>227</v>
      </c>
      <c r="B22" s="5" t="n">
        <v>-36</v>
      </c>
      <c r="C22" s="5" t="n">
        <v>-1071</v>
      </c>
      <c r="D22" s="4" t="s">
        <v>228</v>
      </c>
      <c r="E22" s="5" t="n">
        <v>1877</v>
      </c>
      <c r="F22" s="5" t="n">
        <v>-851</v>
      </c>
      <c r="G22" s="4" t="s">
        <v>229</v>
      </c>
    </row>
    <row r="23" spans="1:7">
      <c r="A23" s="3" t="s">
        <v>230</v>
      </c>
    </row>
    <row r="24" spans="1:7">
      <c r="A24" s="4" t="s">
        <v>231</v>
      </c>
      <c r="B24" s="4" t="s">
        <v>45</v>
      </c>
      <c r="C24" s="4" t="s">
        <v>45</v>
      </c>
      <c r="E24" s="4" t="s">
        <v>45</v>
      </c>
      <c r="F24" s="4" t="s">
        <v>45</v>
      </c>
    </row>
    <row r="25" spans="1:7">
      <c r="A25" s="4" t="s">
        <v>232</v>
      </c>
      <c r="B25" s="5" t="n">
        <v>-4</v>
      </c>
      <c r="C25" s="5" t="n">
        <v>1024</v>
      </c>
      <c r="E25" s="5" t="n">
        <v>-2010</v>
      </c>
      <c r="F25" s="5" t="n">
        <v>666</v>
      </c>
    </row>
    <row r="26" spans="1:7">
      <c r="A26" s="4" t="s">
        <v>96</v>
      </c>
      <c r="B26" s="5" t="n">
        <v>36</v>
      </c>
      <c r="C26" s="5" t="n">
        <v>43</v>
      </c>
      <c r="D26" s="4" t="s">
        <v>228</v>
      </c>
      <c r="E26" s="5" t="n">
        <v>117</v>
      </c>
      <c r="F26" s="5" t="n">
        <v>171</v>
      </c>
      <c r="G26" s="4" t="s">
        <v>229</v>
      </c>
    </row>
    <row r="27" spans="1:7">
      <c r="A27" s="4" t="s">
        <v>233</v>
      </c>
      <c r="B27" s="4" t="s">
        <v>45</v>
      </c>
      <c r="C27" s="4" t="s">
        <v>45</v>
      </c>
      <c r="E27" s="4" t="s">
        <v>45</v>
      </c>
      <c r="F27" s="4" t="s">
        <v>45</v>
      </c>
    </row>
    <row r="28" spans="1:7">
      <c r="A28" s="4" t="s">
        <v>234</v>
      </c>
      <c r="B28" s="4" t="s">
        <v>45</v>
      </c>
      <c r="C28" s="4" t="s">
        <v>45</v>
      </c>
      <c r="E28" s="4" t="s">
        <v>45</v>
      </c>
    </row>
    <row r="29" spans="1:7">
      <c r="A29" s="4" t="s">
        <v>235</v>
      </c>
      <c r="B29" s="4" t="s">
        <v>45</v>
      </c>
      <c r="C29" s="4" t="s">
        <v>45</v>
      </c>
      <c r="E29" s="4" t="s">
        <v>45</v>
      </c>
      <c r="F29" s="4" t="s">
        <v>45</v>
      </c>
    </row>
    <row r="30" spans="1:7">
      <c r="A30" s="4" t="s">
        <v>239</v>
      </c>
    </row>
    <row r="31" spans="1:7">
      <c r="A31" s="4" t="s">
        <v>224</v>
      </c>
      <c r="B31" s="4" t="s">
        <v>45</v>
      </c>
      <c r="C31" s="4" t="s">
        <v>45</v>
      </c>
      <c r="E31" s="4" t="s">
        <v>45</v>
      </c>
      <c r="F31" s="4" t="s">
        <v>45</v>
      </c>
    </row>
    <row r="32" spans="1:7">
      <c r="A32" s="4" t="s">
        <v>240</v>
      </c>
    </row>
    <row r="33" spans="1:7">
      <c r="A33" s="4" t="s">
        <v>224</v>
      </c>
      <c r="B33" s="5" t="n">
        <v>-436</v>
      </c>
      <c r="C33" s="5" t="n">
        <v>-563</v>
      </c>
      <c r="E33" s="5" t="n">
        <v>-1265</v>
      </c>
      <c r="F33" s="5" t="n">
        <v>-1455</v>
      </c>
    </row>
    <row r="34" spans="1:7">
      <c r="A34" s="4" t="s">
        <v>241</v>
      </c>
    </row>
    <row r="35" spans="1:7">
      <c r="A35" s="4" t="s">
        <v>224</v>
      </c>
      <c r="B35" s="5" t="n">
        <v>4114</v>
      </c>
      <c r="C35" s="5" t="n">
        <v>3105</v>
      </c>
      <c r="E35" s="5" t="n">
        <v>9102</v>
      </c>
      <c r="F35" s="5" t="n">
        <v>7547</v>
      </c>
    </row>
    <row r="36" spans="1:7">
      <c r="A36" s="4" t="s">
        <v>225</v>
      </c>
      <c r="B36" s="4" t="s">
        <v>45</v>
      </c>
      <c r="C36" s="4" t="s">
        <v>45</v>
      </c>
      <c r="E36" s="4" t="s">
        <v>45</v>
      </c>
      <c r="F36" s="4" t="s">
        <v>45</v>
      </c>
    </row>
    <row r="37" spans="1:7">
      <c r="A37" s="4" t="s">
        <v>226</v>
      </c>
      <c r="B37" s="5" t="n">
        <v>9</v>
      </c>
      <c r="C37" s="5" t="n">
        <v>14</v>
      </c>
      <c r="E37" s="5" t="n">
        <v>27</v>
      </c>
      <c r="F37" s="5" t="n">
        <v>43</v>
      </c>
    </row>
    <row r="38" spans="1:7">
      <c r="A38" s="4" t="s">
        <v>227</v>
      </c>
      <c r="B38" s="5" t="n">
        <v>558</v>
      </c>
      <c r="C38" s="5" t="n">
        <v>17</v>
      </c>
      <c r="D38" s="4" t="s">
        <v>228</v>
      </c>
      <c r="E38" s="5" t="n">
        <v>711</v>
      </c>
      <c r="F38" s="5" t="n">
        <v>102</v>
      </c>
      <c r="G38" s="4" t="s">
        <v>229</v>
      </c>
    </row>
    <row r="39" spans="1:7">
      <c r="A39" s="3" t="s">
        <v>230</v>
      </c>
    </row>
    <row r="40" spans="1:7">
      <c r="A40" s="4" t="s">
        <v>231</v>
      </c>
      <c r="B40" s="5" t="n">
        <v>-159</v>
      </c>
      <c r="C40" s="5" t="n">
        <v>-194</v>
      </c>
      <c r="E40" s="5" t="n">
        <v>-476</v>
      </c>
      <c r="F40" s="5" t="n">
        <v>-529</v>
      </c>
    </row>
    <row r="41" spans="1:7">
      <c r="A41" s="4" t="s">
        <v>232</v>
      </c>
      <c r="B41" s="4" t="s">
        <v>45</v>
      </c>
      <c r="C41" s="4" t="s">
        <v>45</v>
      </c>
      <c r="E41" s="4" t="s">
        <v>45</v>
      </c>
      <c r="F41" s="4" t="s">
        <v>45</v>
      </c>
    </row>
    <row r="42" spans="1:7">
      <c r="A42" s="4" t="s">
        <v>96</v>
      </c>
      <c r="B42" s="4" t="s">
        <v>45</v>
      </c>
      <c r="C42" s="4" t="s">
        <v>45</v>
      </c>
      <c r="D42" s="4" t="s">
        <v>228</v>
      </c>
      <c r="E42" s="4" t="s">
        <v>45</v>
      </c>
      <c r="F42" s="4" t="s">
        <v>45</v>
      </c>
      <c r="G42" s="4" t="s">
        <v>229</v>
      </c>
    </row>
    <row r="43" spans="1:7">
      <c r="A43" s="4" t="s">
        <v>233</v>
      </c>
      <c r="B43" s="5" t="n">
        <v>8</v>
      </c>
      <c r="C43" s="5" t="n">
        <v>8</v>
      </c>
      <c r="E43" s="5" t="n">
        <v>22</v>
      </c>
      <c r="F43" s="5" t="n">
        <v>22</v>
      </c>
    </row>
    <row r="44" spans="1:7">
      <c r="A44" s="4" t="s">
        <v>234</v>
      </c>
      <c r="B44" s="5" t="n">
        <v>9145</v>
      </c>
      <c r="C44" s="5" t="n">
        <v>8013</v>
      </c>
      <c r="E44" s="5" t="n">
        <v>9099</v>
      </c>
      <c r="F44" s="5" t="n">
        <v>8013</v>
      </c>
    </row>
    <row r="45" spans="1:7">
      <c r="A45" s="4" t="s">
        <v>235</v>
      </c>
      <c r="B45" s="5" t="n">
        <v>18</v>
      </c>
      <c r="C45" s="4" t="s">
        <v>45</v>
      </c>
      <c r="E45" s="5" t="n">
        <v>35</v>
      </c>
      <c r="F45" s="5" t="n">
        <v>4</v>
      </c>
    </row>
    <row r="46" spans="1:7">
      <c r="A46" s="4" t="s">
        <v>242</v>
      </c>
    </row>
    <row r="47" spans="1:7">
      <c r="A47" s="4" t="s">
        <v>224</v>
      </c>
      <c r="B47" s="5" t="n">
        <v>4114</v>
      </c>
      <c r="C47" s="5" t="n">
        <v>3105</v>
      </c>
      <c r="E47" s="5" t="n">
        <v>9102</v>
      </c>
      <c r="F47" s="5" t="n">
        <v>7547</v>
      </c>
    </row>
    <row r="48" spans="1:7">
      <c r="A48" s="4" t="s">
        <v>243</v>
      </c>
    </row>
    <row r="49" spans="1:7">
      <c r="A49" s="4" t="s">
        <v>224</v>
      </c>
      <c r="B49" s="4" t="s">
        <v>45</v>
      </c>
      <c r="C49" s="4" t="s">
        <v>45</v>
      </c>
      <c r="E49" s="4" t="s">
        <v>45</v>
      </c>
      <c r="F49" s="4" t="s">
        <v>45</v>
      </c>
    </row>
    <row r="50" spans="1:7">
      <c r="A50" s="4" t="s">
        <v>244</v>
      </c>
    </row>
    <row r="51" spans="1:7">
      <c r="A51" s="4" t="s">
        <v>224</v>
      </c>
      <c r="B51" s="5" t="n">
        <v>2446</v>
      </c>
      <c r="C51" s="5" t="n">
        <v>1844</v>
      </c>
      <c r="E51" s="5" t="n">
        <v>7614</v>
      </c>
      <c r="F51" s="5" t="n">
        <v>5846</v>
      </c>
    </row>
    <row r="52" spans="1:7">
      <c r="A52" s="4" t="s">
        <v>225</v>
      </c>
      <c r="B52" s="4" t="s">
        <v>45</v>
      </c>
      <c r="C52" s="4" t="s">
        <v>45</v>
      </c>
      <c r="E52" s="4" t="s">
        <v>45</v>
      </c>
      <c r="F52" s="4" t="s">
        <v>45</v>
      </c>
    </row>
    <row r="53" spans="1:7">
      <c r="A53" s="4" t="s">
        <v>226</v>
      </c>
      <c r="B53" s="5" t="n">
        <v>71</v>
      </c>
      <c r="C53" s="5" t="n">
        <v>72</v>
      </c>
      <c r="E53" s="5" t="n">
        <v>214</v>
      </c>
      <c r="F53" s="5" t="n">
        <v>210</v>
      </c>
    </row>
    <row r="54" spans="1:7">
      <c r="A54" s="4" t="s">
        <v>227</v>
      </c>
      <c r="B54" s="5" t="n">
        <v>201</v>
      </c>
      <c r="C54" s="5" t="n">
        <v>91</v>
      </c>
      <c r="D54" s="4" t="s">
        <v>228</v>
      </c>
      <c r="E54" s="5" t="n">
        <v>679</v>
      </c>
      <c r="F54" s="5" t="n">
        <v>-9</v>
      </c>
      <c r="G54" s="4" t="s">
        <v>229</v>
      </c>
    </row>
    <row r="55" spans="1:7">
      <c r="A55" s="3" t="s">
        <v>230</v>
      </c>
    </row>
    <row r="56" spans="1:7">
      <c r="A56" s="4" t="s">
        <v>231</v>
      </c>
      <c r="B56" s="5" t="n">
        <v>159</v>
      </c>
      <c r="C56" s="5" t="n">
        <v>194</v>
      </c>
      <c r="E56" s="5" t="n">
        <v>476</v>
      </c>
      <c r="F56" s="5" t="n">
        <v>529</v>
      </c>
    </row>
    <row r="57" spans="1:7">
      <c r="A57" s="4" t="s">
        <v>232</v>
      </c>
      <c r="B57" s="4" t="s">
        <v>45</v>
      </c>
      <c r="C57" s="4" t="s">
        <v>45</v>
      </c>
      <c r="E57" s="4" t="s">
        <v>45</v>
      </c>
      <c r="F57" s="4" t="s">
        <v>45</v>
      </c>
    </row>
    <row r="58" spans="1:7">
      <c r="A58" s="4" t="s">
        <v>96</v>
      </c>
      <c r="B58" s="4" t="s">
        <v>45</v>
      </c>
      <c r="C58" s="4" t="s">
        <v>45</v>
      </c>
      <c r="D58" s="4" t="s">
        <v>228</v>
      </c>
      <c r="E58" s="4" t="s">
        <v>45</v>
      </c>
      <c r="F58" s="4" t="s">
        <v>45</v>
      </c>
      <c r="G58" s="4" t="s">
        <v>229</v>
      </c>
    </row>
    <row r="59" spans="1:7">
      <c r="A59" s="4" t="s">
        <v>233</v>
      </c>
      <c r="B59" s="4" t="s">
        <v>45</v>
      </c>
      <c r="C59" s="4" t="s">
        <v>45</v>
      </c>
      <c r="E59" s="4" t="s">
        <v>45</v>
      </c>
      <c r="F59" s="4" t="s">
        <v>45</v>
      </c>
    </row>
    <row r="60" spans="1:7">
      <c r="A60" s="4" t="s">
        <v>234</v>
      </c>
      <c r="B60" s="5" t="n">
        <v>3987</v>
      </c>
      <c r="C60" s="5" t="n">
        <v>4336</v>
      </c>
      <c r="E60" s="5" t="n">
        <v>4033</v>
      </c>
      <c r="F60" s="5" t="n">
        <v>4336</v>
      </c>
    </row>
    <row r="61" spans="1:7">
      <c r="A61" s="4" t="s">
        <v>235</v>
      </c>
      <c r="B61" s="4" t="s">
        <v>45</v>
      </c>
      <c r="C61" s="4" t="s">
        <v>45</v>
      </c>
      <c r="E61" s="4" t="s">
        <v>45</v>
      </c>
      <c r="F61" s="5" t="n">
        <v>126</v>
      </c>
    </row>
    <row r="62" spans="1:7">
      <c r="A62" s="4" t="s">
        <v>245</v>
      </c>
    </row>
    <row r="63" spans="1:7">
      <c r="A63" s="4" t="s">
        <v>224</v>
      </c>
      <c r="B63" s="5" t="n">
        <v>2010</v>
      </c>
      <c r="C63" s="5" t="n">
        <v>1281</v>
      </c>
      <c r="E63" s="5" t="n">
        <v>6349</v>
      </c>
      <c r="F63" s="5" t="n">
        <v>4391</v>
      </c>
    </row>
    <row r="64" spans="1:7">
      <c r="A64" s="4" t="s">
        <v>246</v>
      </c>
    </row>
    <row r="65" spans="1:7">
      <c r="A65" s="4" t="s">
        <v>224</v>
      </c>
      <c r="B65" s="7" t="n">
        <v>436</v>
      </c>
      <c r="C65" s="7" t="n">
        <v>563</v>
      </c>
      <c r="E65" s="7" t="n">
        <v>1265</v>
      </c>
      <c r="F65" s="7" t="n">
        <v>1455</v>
      </c>
    </row>
    <row r="66" spans="1:7"/>
    <row r="67" spans="1:7">
      <c r="A67" s="4" t="s">
        <v>228</v>
      </c>
      <c r="B67" s="4" t="s">
        <v>247</v>
      </c>
    </row>
    <row r="68" spans="1:7">
      <c r="A68" s="4" t="s">
        <v>229</v>
      </c>
      <c r="B68" s="4" t="s">
        <v>248</v>
      </c>
    </row>
  </sheetData>
  <mergeCells count="8">
    <mergeCell ref="A1:A2"/>
    <mergeCell ref="B1:D1"/>
    <mergeCell ref="E1:G1"/>
    <mergeCell ref="C2:D2"/>
    <mergeCell ref="F2:G2"/>
    <mergeCell ref="A66:G66"/>
    <mergeCell ref="B67:G67"/>
    <mergeCell ref="B68:G68"/>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5"/>
  </cols>
  <sheetData>
    <row r="1" spans="1:2">
      <c r="A1" s="1" t="s">
        <v>249</v>
      </c>
      <c r="B1" s="2" t="s">
        <v>1</v>
      </c>
    </row>
    <row r="2" spans="1:2">
      <c r="B2" s="2" t="s">
        <v>184</v>
      </c>
    </row>
    <row r="3" spans="1:2">
      <c r="A3" s="4" t="s">
        <v>250</v>
      </c>
      <c r="B3" s="5" t="n">
        <v>88</v>
      </c>
    </row>
    <row r="4" spans="1:2">
      <c r="A4" s="4" t="s">
        <v>241</v>
      </c>
    </row>
    <row r="5" spans="1:2">
      <c r="A5" s="4" t="s">
        <v>250</v>
      </c>
      <c r="B5" s="5" t="n">
        <v>52</v>
      </c>
    </row>
    <row r="6" spans="1:2">
      <c r="A6" s="4" t="s">
        <v>251</v>
      </c>
      <c r="B6" s="5" t="n">
        <v>49100</v>
      </c>
    </row>
    <row r="7" spans="1:2">
      <c r="A7" s="4" t="s">
        <v>244</v>
      </c>
    </row>
    <row r="8" spans="1:2">
      <c r="A8" s="4" t="s">
        <v>250</v>
      </c>
      <c r="B8" s="5" t="n">
        <v>36</v>
      </c>
    </row>
    <row r="9" spans="1:2">
      <c r="A9" s="4" t="s">
        <v>251</v>
      </c>
      <c r="B9" s="5" t="n">
        <v>44867</v>
      </c>
    </row>
    <row r="10" spans="1:2">
      <c r="A10" s="4" t="s">
        <v>252</v>
      </c>
    </row>
    <row r="11" spans="1:2">
      <c r="A11" s="4" t="s">
        <v>188</v>
      </c>
      <c r="B11" s="4" t="s">
        <v>253</v>
      </c>
    </row>
    <row r="12" spans="1:2">
      <c r="A12" s="4" t="s">
        <v>254</v>
      </c>
    </row>
    <row r="13" spans="1:2">
      <c r="A13" s="4" t="s">
        <v>188</v>
      </c>
      <c r="B13" s="4" t="s">
        <v>255</v>
      </c>
    </row>
    <row r="14" spans="1:2">
      <c r="A14" s="4" t="s">
        <v>256</v>
      </c>
    </row>
    <row r="15" spans="1:2">
      <c r="A15" s="4" t="s">
        <v>188</v>
      </c>
      <c r="B15" s="4" t="s">
        <v>257</v>
      </c>
    </row>
    <row r="16" spans="1:2">
      <c r="A16" s="4" t="s">
        <v>258</v>
      </c>
    </row>
    <row r="17" spans="1:2">
      <c r="A17" s="4" t="s">
        <v>188</v>
      </c>
      <c r="B17" s="4" t="s">
        <v>259</v>
      </c>
    </row>
    <row r="18" spans="1:2">
      <c r="A18" s="4" t="s">
        <v>192</v>
      </c>
    </row>
    <row r="19" spans="1:2">
      <c r="A19" s="4" t="s">
        <v>188</v>
      </c>
      <c r="B19" s="4" t="s">
        <v>193</v>
      </c>
    </row>
    <row r="20" spans="1:2">
      <c r="A20" s="4" t="s">
        <v>260</v>
      </c>
    </row>
    <row r="21" spans="1:2">
      <c r="A21" s="4" t="s">
        <v>188</v>
      </c>
      <c r="B21" s="4" t="s">
        <v>261</v>
      </c>
    </row>
    <row r="22" spans="1:2">
      <c r="A22" s="4" t="s">
        <v>262</v>
      </c>
    </row>
    <row r="23" spans="1:2">
      <c r="A23" s="4" t="s">
        <v>188</v>
      </c>
      <c r="B23" s="4" t="s">
        <v>263</v>
      </c>
    </row>
    <row r="24" spans="1:2">
      <c r="A24" s="4" t="s">
        <v>194</v>
      </c>
    </row>
    <row r="25" spans="1:2">
      <c r="A25" s="4" t="s">
        <v>188</v>
      </c>
      <c r="B25" s="4" t="s">
        <v>195</v>
      </c>
    </row>
    <row r="26" spans="1:2">
      <c r="A26" s="4" t="s">
        <v>264</v>
      </c>
    </row>
    <row r="27" spans="1:2">
      <c r="A27" s="4" t="s">
        <v>188</v>
      </c>
      <c r="B27" s="4" t="s">
        <v>191</v>
      </c>
    </row>
    <row r="28" spans="1:2">
      <c r="A28" s="4" t="s">
        <v>265</v>
      </c>
    </row>
    <row r="29" spans="1:2">
      <c r="A29" s="4" t="s">
        <v>188</v>
      </c>
      <c r="B29" s="4" t="s">
        <v>189</v>
      </c>
    </row>
    <row r="30" spans="1:2">
      <c r="A30" s="4" t="s">
        <v>266</v>
      </c>
    </row>
    <row r="31" spans="1:2">
      <c r="A31" s="4" t="s">
        <v>188</v>
      </c>
      <c r="B31" s="4" t="s">
        <v>193</v>
      </c>
    </row>
    <row r="32" spans="1:2">
      <c r="A32" s="4" t="s">
        <v>267</v>
      </c>
    </row>
    <row r="33" spans="1:2">
      <c r="A33" s="4" t="s">
        <v>188</v>
      </c>
      <c r="B33" s="4" t="s">
        <v>191</v>
      </c>
    </row>
    <row r="34" spans="1:2">
      <c r="A34" s="4" t="s">
        <v>268</v>
      </c>
    </row>
    <row r="35" spans="1:2">
      <c r="A35" s="4" t="s">
        <v>188</v>
      </c>
      <c r="B3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70</v>
      </c>
    </row>
    <row r="2" spans="1:2">
      <c r="A2" s="3" t="s">
        <v>271</v>
      </c>
    </row>
    <row r="3" spans="1:2">
      <c r="A3" s="5" t="n">
        <v>2018</v>
      </c>
      <c r="B3" s="7" t="n">
        <v>171</v>
      </c>
    </row>
    <row r="4" spans="1:2">
      <c r="A4" s="5" t="n">
        <v>2019</v>
      </c>
      <c r="B4" s="5" t="n">
        <v>700</v>
      </c>
    </row>
    <row r="5" spans="1:2">
      <c r="A5" s="5" t="n">
        <v>2020</v>
      </c>
      <c r="B5" s="5" t="n">
        <v>720</v>
      </c>
    </row>
    <row r="6" spans="1:2">
      <c r="A6" s="5" t="n">
        <v>2021</v>
      </c>
      <c r="B6" s="5" t="n">
        <v>529</v>
      </c>
    </row>
    <row r="7" spans="1:2">
      <c r="A7" s="5" t="n">
        <v>2022</v>
      </c>
      <c r="B7" s="5" t="n">
        <v>27</v>
      </c>
    </row>
    <row r="8" spans="1:2">
      <c r="A8" s="4" t="s">
        <v>272</v>
      </c>
      <c r="B8" s="5" t="n">
        <v>2147</v>
      </c>
    </row>
    <row r="9" spans="1:2">
      <c r="A9" s="4" t="s">
        <v>273</v>
      </c>
    </row>
    <row r="10" spans="1:2">
      <c r="A10" s="3" t="s">
        <v>271</v>
      </c>
    </row>
    <row r="11" spans="1:2">
      <c r="A11" s="5" t="n">
        <v>2018</v>
      </c>
      <c r="B11" s="5" t="n">
        <v>69</v>
      </c>
    </row>
    <row r="12" spans="1:2">
      <c r="A12" s="5" t="n">
        <v>2019</v>
      </c>
      <c r="B12" s="5" t="n">
        <v>281</v>
      </c>
    </row>
    <row r="13" spans="1:2">
      <c r="A13" s="5" t="n">
        <v>2020</v>
      </c>
      <c r="B13" s="5" t="n">
        <v>291</v>
      </c>
    </row>
    <row r="14" spans="1:2">
      <c r="A14" s="5" t="n">
        <v>2021</v>
      </c>
      <c r="B14" s="5" t="n">
        <v>147</v>
      </c>
    </row>
    <row r="15" spans="1:2">
      <c r="A15" s="5" t="n">
        <v>2022</v>
      </c>
      <c r="B15" s="4" t="s">
        <v>45</v>
      </c>
    </row>
    <row r="16" spans="1:2">
      <c r="A16" s="4" t="s">
        <v>272</v>
      </c>
      <c r="B16" s="5" t="n">
        <v>788</v>
      </c>
    </row>
    <row r="17" spans="1:2">
      <c r="A17" s="4" t="s">
        <v>274</v>
      </c>
    </row>
    <row r="18" spans="1:2">
      <c r="A18" s="3" t="s">
        <v>271</v>
      </c>
    </row>
    <row r="19" spans="1:2">
      <c r="A19" s="5" t="n">
        <v>2018</v>
      </c>
      <c r="B19" s="5" t="n">
        <v>27</v>
      </c>
    </row>
    <row r="20" spans="1:2">
      <c r="A20" s="5" t="n">
        <v>2019</v>
      </c>
      <c r="B20" s="5" t="n">
        <v>110</v>
      </c>
    </row>
    <row r="21" spans="1:2">
      <c r="A21" s="5" t="n">
        <v>2020</v>
      </c>
      <c r="B21" s="5" t="n">
        <v>112</v>
      </c>
    </row>
    <row r="22" spans="1:2">
      <c r="A22" s="5" t="n">
        <v>2021</v>
      </c>
      <c r="B22" s="5" t="n">
        <v>57</v>
      </c>
    </row>
    <row r="23" spans="1:2">
      <c r="A23" s="5" t="n">
        <v>2022</v>
      </c>
      <c r="B23" s="4" t="s">
        <v>45</v>
      </c>
    </row>
    <row r="24" spans="1:2">
      <c r="A24" s="4" t="s">
        <v>272</v>
      </c>
      <c r="B24" s="5" t="n">
        <v>306</v>
      </c>
    </row>
    <row r="25" spans="1:2">
      <c r="A25" s="4" t="s">
        <v>275</v>
      </c>
    </row>
    <row r="26" spans="1:2">
      <c r="A26" s="3" t="s">
        <v>271</v>
      </c>
    </row>
    <row r="27" spans="1:2">
      <c r="A27" s="5" t="n">
        <v>2018</v>
      </c>
      <c r="B27" s="5" t="n">
        <v>60</v>
      </c>
    </row>
    <row r="28" spans="1:2">
      <c r="A28" s="5" t="n">
        <v>2019</v>
      </c>
      <c r="B28" s="5" t="n">
        <v>248</v>
      </c>
    </row>
    <row r="29" spans="1:2">
      <c r="A29" s="5" t="n">
        <v>2020</v>
      </c>
      <c r="B29" s="5" t="n">
        <v>255</v>
      </c>
    </row>
    <row r="30" spans="1:2">
      <c r="A30" s="5" t="n">
        <v>2021</v>
      </c>
      <c r="B30" s="5" t="n">
        <v>262</v>
      </c>
    </row>
    <row r="31" spans="1:2">
      <c r="A31" s="5" t="n">
        <v>2022</v>
      </c>
      <c r="B31" s="5" t="n">
        <v>22</v>
      </c>
    </row>
    <row r="32" spans="1:2">
      <c r="A32" s="4" t="s">
        <v>272</v>
      </c>
      <c r="B32" s="5" t="n">
        <v>847</v>
      </c>
    </row>
    <row r="33" spans="1:2">
      <c r="A33" s="4" t="s">
        <v>276</v>
      </c>
    </row>
    <row r="34" spans="1:2">
      <c r="A34" s="3" t="s">
        <v>271</v>
      </c>
    </row>
    <row r="35" spans="1:2">
      <c r="A35" s="5" t="n">
        <v>2018</v>
      </c>
      <c r="B35" s="5" t="n">
        <v>15</v>
      </c>
    </row>
    <row r="36" spans="1:2">
      <c r="A36" s="5" t="n">
        <v>2019</v>
      </c>
      <c r="B36" s="5" t="n">
        <v>61</v>
      </c>
    </row>
    <row r="37" spans="1:2">
      <c r="A37" s="5" t="n">
        <v>2020</v>
      </c>
      <c r="B37" s="5" t="n">
        <v>62</v>
      </c>
    </row>
    <row r="38" spans="1:2">
      <c r="A38" s="5" t="n">
        <v>2021</v>
      </c>
      <c r="B38" s="5" t="n">
        <v>63</v>
      </c>
    </row>
    <row r="39" spans="1:2">
      <c r="A39" s="5" t="n">
        <v>2022</v>
      </c>
      <c r="B39" s="5" t="n">
        <v>5</v>
      </c>
    </row>
    <row r="40" spans="1:2">
      <c r="A40" s="4" t="s">
        <v>272</v>
      </c>
      <c r="B40" s="7" t="n">
        <v>20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7</v>
      </c>
      <c r="B1" s="2" t="s">
        <v>72</v>
      </c>
      <c r="D1" s="2" t="s">
        <v>1</v>
      </c>
    </row>
    <row r="2" spans="1:6">
      <c r="B2" s="2" t="s">
        <v>2</v>
      </c>
      <c r="C2" s="2" t="s">
        <v>73</v>
      </c>
      <c r="D2" s="2" t="s">
        <v>2</v>
      </c>
      <c r="E2" s="2" t="s">
        <v>73</v>
      </c>
      <c r="F2" s="2" t="s">
        <v>30</v>
      </c>
    </row>
    <row r="3" spans="1:6">
      <c r="A3" s="4" t="s">
        <v>278</v>
      </c>
      <c r="B3" s="7" t="n">
        <v>175</v>
      </c>
      <c r="C3" s="7" t="n">
        <v>165</v>
      </c>
      <c r="D3" s="7" t="n">
        <v>516</v>
      </c>
      <c r="E3" s="7" t="n">
        <v>492</v>
      </c>
    </row>
    <row r="4" spans="1:6">
      <c r="A4" s="4" t="s">
        <v>279</v>
      </c>
      <c r="B4" s="7" t="n">
        <v>115</v>
      </c>
      <c r="D4" s="7" t="n">
        <v>115</v>
      </c>
      <c r="F4" s="7" t="n">
        <v>12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80</v>
      </c>
      <c r="B1" s="2" t="s">
        <v>281</v>
      </c>
      <c r="C1" s="2" t="s">
        <v>2</v>
      </c>
      <c r="D1" s="2" t="s">
        <v>73</v>
      </c>
      <c r="E1" s="2" t="s">
        <v>2</v>
      </c>
      <c r="F1" s="2" t="s">
        <v>73</v>
      </c>
      <c r="G1" s="2" t="s">
        <v>30</v>
      </c>
    </row>
    <row r="2" spans="1:7">
      <c r="A2" s="4" t="s">
        <v>282</v>
      </c>
      <c r="C2" s="7" t="n">
        <v>300</v>
      </c>
      <c r="E2" s="7" t="n">
        <v>300</v>
      </c>
      <c r="G2" s="7" t="n">
        <v>300</v>
      </c>
    </row>
    <row r="3" spans="1:7">
      <c r="A3" s="4" t="s">
        <v>283</v>
      </c>
      <c r="C3" s="7" t="n">
        <v>4</v>
      </c>
      <c r="D3" s="7" t="n">
        <v>4</v>
      </c>
      <c r="E3" s="7" t="n">
        <v>16</v>
      </c>
      <c r="F3" s="7" t="n">
        <v>14</v>
      </c>
    </row>
    <row r="4" spans="1:7">
      <c r="A4" s="4" t="s">
        <v>284</v>
      </c>
    </row>
    <row r="5" spans="1:7">
      <c r="A5" s="4" t="s">
        <v>285</v>
      </c>
      <c r="B5" s="4" t="s">
        <v>286</v>
      </c>
    </row>
    <row r="6" spans="1:7">
      <c r="A6" s="4" t="s">
        <v>287</v>
      </c>
      <c r="B6" s="4" t="s">
        <v>288</v>
      </c>
    </row>
    <row r="7" spans="1:7">
      <c r="A7" s="4" t="s">
        <v>289</v>
      </c>
      <c r="B7" s="4" t="s">
        <v>2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49"/>
    <col customWidth="1" max="2" min="2" width="80"/>
    <col customWidth="1" max="3" min="3" width="25"/>
    <col customWidth="1" max="4" min="4" width="4"/>
    <col customWidth="1" max="5" min="5" width="26"/>
    <col customWidth="1" max="6" min="6" width="8"/>
    <col customWidth="1" max="7" min="7" width="26"/>
    <col customWidth="1" max="8" min="8" width="8"/>
    <col customWidth="1" max="9" min="9" width="24"/>
    <col customWidth="1" max="10" min="10" width="8"/>
  </cols>
  <sheetData>
    <row r="1" spans="1:10">
      <c r="A1" s="1" t="s">
        <v>291</v>
      </c>
      <c r="C1" s="2" t="s">
        <v>292</v>
      </c>
      <c r="E1" s="2" t="s">
        <v>293</v>
      </c>
      <c r="G1" s="2" t="s">
        <v>294</v>
      </c>
      <c r="I1" s="2" t="s">
        <v>295</v>
      </c>
    </row>
    <row r="2" spans="1:10">
      <c r="A2" s="4" t="s">
        <v>296</v>
      </c>
      <c r="C2" s="4" t="s">
        <v>297</v>
      </c>
      <c r="D2" s="4" t="s">
        <v>228</v>
      </c>
      <c r="E2" s="4" t="s">
        <v>297</v>
      </c>
      <c r="F2" s="4" t="s">
        <v>298</v>
      </c>
      <c r="G2" s="4" t="s">
        <v>297</v>
      </c>
      <c r="H2" s="4" t="s">
        <v>298</v>
      </c>
      <c r="I2" s="4" t="s">
        <v>297</v>
      </c>
      <c r="J2" s="4" t="s">
        <v>298</v>
      </c>
    </row>
    <row r="3" spans="1:10">
      <c r="A3" s="4" t="s">
        <v>299</v>
      </c>
      <c r="C3" s="9" t="n">
        <v>0.39</v>
      </c>
      <c r="D3" s="4" t="s">
        <v>228</v>
      </c>
      <c r="E3" s="9" t="n">
        <v>0.87</v>
      </c>
      <c r="F3" s="4" t="s">
        <v>229</v>
      </c>
      <c r="G3" s="9" t="n">
        <v>0.76</v>
      </c>
      <c r="H3" s="4" t="s">
        <v>229</v>
      </c>
      <c r="I3" s="9" t="n">
        <v>0.93</v>
      </c>
      <c r="J3" s="4" t="s">
        <v>298</v>
      </c>
    </row>
    <row r="4" spans="1:10">
      <c r="A4" s="4" t="s">
        <v>300</v>
      </c>
    </row>
    <row r="5" spans="1:10">
      <c r="A5" s="4" t="s">
        <v>301</v>
      </c>
      <c r="B5" s="4" t="s">
        <v>302</v>
      </c>
      <c r="C5" s="10" t="n">
        <v>1.5</v>
      </c>
      <c r="D5" s="4" t="s">
        <v>228</v>
      </c>
      <c r="E5" s="10" t="n">
        <v>1.5</v>
      </c>
      <c r="F5" s="4" t="s">
        <v>229</v>
      </c>
      <c r="G5" s="10" t="n">
        <v>1.5</v>
      </c>
      <c r="H5" s="4" t="s">
        <v>229</v>
      </c>
      <c r="I5" s="10" t="n">
        <v>1.5</v>
      </c>
      <c r="J5" s="4" t="s">
        <v>229</v>
      </c>
    </row>
    <row r="6" spans="1:10">
      <c r="A6" s="4" t="s">
        <v>303</v>
      </c>
    </row>
    <row r="7" spans="1:10">
      <c r="A7" s="4" t="s">
        <v>304</v>
      </c>
      <c r="C7" s="4" t="s">
        <v>305</v>
      </c>
      <c r="D7" s="4" t="s">
        <v>228</v>
      </c>
      <c r="E7" s="4" t="s">
        <v>306</v>
      </c>
      <c r="F7" s="4" t="s">
        <v>229</v>
      </c>
      <c r="G7" s="4" t="s">
        <v>307</v>
      </c>
      <c r="H7" s="4" t="s">
        <v>229</v>
      </c>
      <c r="I7" s="4" t="s">
        <v>308</v>
      </c>
      <c r="J7" s="4" t="s">
        <v>298</v>
      </c>
    </row>
    <row r="8" spans="1:10">
      <c r="A8" s="4" t="s">
        <v>309</v>
      </c>
    </row>
    <row r="9" spans="1:10">
      <c r="A9" s="4" t="s">
        <v>301</v>
      </c>
      <c r="B9" s="4" t="s">
        <v>310</v>
      </c>
      <c r="C9" s="11" t="n">
        <v>61.85</v>
      </c>
      <c r="E9" s="11" t="n">
        <v>179.36</v>
      </c>
      <c r="G9" s="11" t="n">
        <v>242.17</v>
      </c>
      <c r="I9" s="11" t="n">
        <v>246.44</v>
      </c>
      <c r="J9" s="4" t="s">
        <v>302</v>
      </c>
    </row>
    <row r="10" spans="1:10">
      <c r="A10" s="4" t="s">
        <v>311</v>
      </c>
    </row>
    <row r="11" spans="1:10">
      <c r="A11" s="4" t="s">
        <v>301</v>
      </c>
      <c r="B11" s="4" t="s">
        <v>312</v>
      </c>
      <c r="C11" s="11" t="n">
        <v>1.1</v>
      </c>
      <c r="D11" s="4" t="s">
        <v>228</v>
      </c>
      <c r="E11" s="11" t="n">
        <v>0.98</v>
      </c>
      <c r="F11" s="4" t="s">
        <v>229</v>
      </c>
      <c r="G11" s="11" t="n">
        <v>0.77</v>
      </c>
      <c r="H11" s="4" t="s">
        <v>229</v>
      </c>
      <c r="I11" s="11" t="n">
        <v>0.95</v>
      </c>
      <c r="J11" s="4" t="s">
        <v>298</v>
      </c>
    </row>
    <row r="12" spans="1:10">
      <c r="A12" s="4" t="s">
        <v>313</v>
      </c>
    </row>
    <row r="13" spans="1:10">
      <c r="A13" s="4" t="s">
        <v>301</v>
      </c>
      <c r="B13" s="4" t="s">
        <v>314</v>
      </c>
      <c r="C13" s="11" t="n">
        <v>2.63</v>
      </c>
      <c r="D13" s="4" t="s">
        <v>228</v>
      </c>
      <c r="E13" s="11" t="n">
        <v>1.62</v>
      </c>
      <c r="F13" s="4" t="s">
        <v>229</v>
      </c>
      <c r="G13" s="11" t="n">
        <v>1.14</v>
      </c>
      <c r="H13" s="4" t="s">
        <v>229</v>
      </c>
      <c r="I13" s="11" t="n">
        <v>1.23</v>
      </c>
      <c r="J13" s="4" t="s">
        <v>298</v>
      </c>
    </row>
    <row r="14" spans="1:10"/>
    <row r="15" spans="1:10">
      <c r="A15" s="4" t="s">
        <v>228</v>
      </c>
      <c r="B15" s="4" t="s">
        <v>315</v>
      </c>
    </row>
    <row r="16" spans="1:10">
      <c r="A16" s="4" t="s">
        <v>229</v>
      </c>
      <c r="B16" s="4" t="s">
        <v>316</v>
      </c>
    </row>
    <row r="17" spans="1:10">
      <c r="A17" s="4" t="s">
        <v>302</v>
      </c>
      <c r="B17" s="4" t="s">
        <v>317</v>
      </c>
    </row>
    <row r="18" spans="1:10">
      <c r="A18" s="4" t="s">
        <v>312</v>
      </c>
      <c r="B18" s="4" t="s">
        <v>318</v>
      </c>
    </row>
    <row r="19" spans="1:10">
      <c r="A19" s="4" t="s">
        <v>314</v>
      </c>
      <c r="B19" s="4" t="s">
        <v>319</v>
      </c>
    </row>
  </sheetData>
  <mergeCells count="11">
    <mergeCell ref="A1:B1"/>
    <mergeCell ref="C1:D1"/>
    <mergeCell ref="E1:F1"/>
    <mergeCell ref="G1:H1"/>
    <mergeCell ref="I1:J1"/>
    <mergeCell ref="A14:I14"/>
    <mergeCell ref="B15:I15"/>
    <mergeCell ref="B16:I16"/>
    <mergeCell ref="B17:I17"/>
    <mergeCell ref="B18:I18"/>
    <mergeCell ref="B19:I1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0</v>
      </c>
    </row>
    <row r="2" spans="1:3">
      <c r="A2" s="4" t="s">
        <v>63</v>
      </c>
      <c r="B2" s="8" t="n">
        <v>0.001</v>
      </c>
      <c r="C2" s="8" t="n">
        <v>0.001</v>
      </c>
    </row>
    <row r="3" spans="1:3">
      <c r="A3" s="4" t="s">
        <v>64</v>
      </c>
      <c r="B3" s="5" t="n">
        <v>2000000000</v>
      </c>
      <c r="C3" s="5" t="n">
        <v>2000000000</v>
      </c>
    </row>
    <row r="4" spans="1:3">
      <c r="A4" s="4" t="s">
        <v>65</v>
      </c>
      <c r="B4" s="5" t="n">
        <v>8546003</v>
      </c>
      <c r="C4" s="5" t="n">
        <v>8190101</v>
      </c>
    </row>
    <row r="5" spans="1:3">
      <c r="A5" s="4" t="s">
        <v>66</v>
      </c>
      <c r="B5" s="5" t="n">
        <v>8546003</v>
      </c>
      <c r="C5" s="5" t="n">
        <v>8190101</v>
      </c>
    </row>
    <row r="6" spans="1:3">
      <c r="A6" s="4" t="s">
        <v>60</v>
      </c>
    </row>
    <row r="7" spans="1:3">
      <c r="A7" s="4" t="s">
        <v>67</v>
      </c>
      <c r="B7" s="8" t="n">
        <v>0.001</v>
      </c>
      <c r="C7" s="8" t="n">
        <v>0.001</v>
      </c>
    </row>
    <row r="8" spans="1:3">
      <c r="A8" s="4" t="s">
        <v>68</v>
      </c>
      <c r="B8" s="5" t="n">
        <v>400</v>
      </c>
      <c r="C8" s="5" t="n">
        <v>400</v>
      </c>
    </row>
    <row r="9" spans="1:3">
      <c r="A9" s="4" t="s">
        <v>69</v>
      </c>
      <c r="B9" s="5" t="n">
        <v>54</v>
      </c>
      <c r="C9" s="5" t="n">
        <v>174</v>
      </c>
    </row>
    <row r="10" spans="1:3">
      <c r="A10" s="4" t="s">
        <v>70</v>
      </c>
      <c r="B10" s="5" t="n">
        <v>54</v>
      </c>
      <c r="C10" s="5" t="n">
        <v>1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5"/>
    <col customWidth="1" max="5" min="5" width="4"/>
    <col customWidth="1" max="6" min="6" width="14"/>
    <col customWidth="1" max="7" min="7" width="15"/>
    <col customWidth="1" max="8" min="8" width="4"/>
    <col customWidth="1" max="9" min="9" width="14"/>
    <col customWidth="1" max="10" min="10" width="16"/>
    <col customWidth="1" max="11" min="11" width="4"/>
    <col customWidth="1" max="12" min="12" width="14"/>
    <col customWidth="1" max="13" min="13" width="8"/>
  </cols>
  <sheetData>
    <row r="1" spans="1:13">
      <c r="A1" s="1" t="s">
        <v>320</v>
      </c>
      <c r="B1" s="2" t="s">
        <v>321</v>
      </c>
      <c r="D1" s="2" t="s">
        <v>72</v>
      </c>
      <c r="G1" s="2" t="s">
        <v>1</v>
      </c>
      <c r="J1" s="2" t="s">
        <v>322</v>
      </c>
    </row>
    <row r="2" spans="1:13">
      <c r="B2" s="2" t="s">
        <v>323</v>
      </c>
      <c r="D2" s="2" t="s">
        <v>2</v>
      </c>
      <c r="F2" s="2" t="s">
        <v>73</v>
      </c>
      <c r="G2" s="2" t="s">
        <v>2</v>
      </c>
      <c r="I2" s="2" t="s">
        <v>73</v>
      </c>
      <c r="J2" s="2" t="s">
        <v>30</v>
      </c>
      <c r="L2" s="2" t="s">
        <v>324</v>
      </c>
    </row>
    <row r="3" spans="1:13">
      <c r="A3" s="4" t="s">
        <v>51</v>
      </c>
      <c r="D3" s="7" t="n">
        <v>1597</v>
      </c>
      <c r="G3" s="7" t="n">
        <v>1597</v>
      </c>
      <c r="J3" s="7" t="n">
        <v>3607</v>
      </c>
    </row>
    <row r="4" spans="1:13">
      <c r="A4" s="4" t="s">
        <v>325</v>
      </c>
      <c r="D4" s="7" t="n">
        <v>-4</v>
      </c>
      <c r="F4" s="7" t="n">
        <v>1024</v>
      </c>
      <c r="G4" s="7" t="n">
        <v>-2010</v>
      </c>
      <c r="I4" s="7" t="n">
        <v>666</v>
      </c>
    </row>
    <row r="5" spans="1:13">
      <c r="A5" s="4" t="s">
        <v>222</v>
      </c>
    </row>
    <row r="6" spans="1:13">
      <c r="A6" s="4" t="s">
        <v>326</v>
      </c>
      <c r="B6" s="5" t="n">
        <v>4125200</v>
      </c>
      <c r="D6" s="5" t="n">
        <v>4125200</v>
      </c>
      <c r="G6" s="5" t="n">
        <v>4125200</v>
      </c>
      <c r="J6" s="5" t="n">
        <v>4125200</v>
      </c>
      <c r="L6" s="5" t="n">
        <v>4125200</v>
      </c>
    </row>
    <row r="7" spans="1:13">
      <c r="A7" s="4" t="s">
        <v>327</v>
      </c>
      <c r="B7" s="9" t="n">
        <v>0.76</v>
      </c>
      <c r="C7" s="4" t="s">
        <v>228</v>
      </c>
      <c r="D7" s="9" t="n">
        <v>0.39</v>
      </c>
      <c r="E7" s="4" t="s">
        <v>229</v>
      </c>
      <c r="G7" s="9" t="n">
        <v>0.39</v>
      </c>
      <c r="H7" s="4" t="s">
        <v>229</v>
      </c>
      <c r="J7" s="9" t="n">
        <v>0.87</v>
      </c>
      <c r="K7" s="4" t="s">
        <v>228</v>
      </c>
      <c r="L7" s="9" t="n">
        <v>0.93</v>
      </c>
      <c r="M7" s="4" t="s">
        <v>328</v>
      </c>
    </row>
    <row r="8" spans="1:13">
      <c r="A8" s="4" t="s">
        <v>51</v>
      </c>
      <c r="B8" s="7" t="n">
        <v>3118</v>
      </c>
      <c r="D8" s="7" t="n">
        <v>1597</v>
      </c>
      <c r="G8" s="7" t="n">
        <v>1597</v>
      </c>
      <c r="J8" s="7" t="n">
        <v>3607</v>
      </c>
      <c r="L8" s="7" t="n">
        <v>3857</v>
      </c>
    </row>
    <row r="9" spans="1:13">
      <c r="A9" s="4" t="s">
        <v>325</v>
      </c>
      <c r="B9" s="7" t="n">
        <v>-739</v>
      </c>
      <c r="G9" s="7" t="n">
        <v>-2010</v>
      </c>
      <c r="J9" s="7" t="n">
        <v>489</v>
      </c>
    </row>
    <row r="10" spans="1:13"/>
    <row r="11" spans="1:13">
      <c r="A11" s="4" t="s">
        <v>228</v>
      </c>
      <c r="B11" s="4" t="s">
        <v>316</v>
      </c>
    </row>
    <row r="12" spans="1:13">
      <c r="A12" s="4" t="s">
        <v>229</v>
      </c>
      <c r="B12" s="4" t="s">
        <v>315</v>
      </c>
    </row>
    <row r="13" spans="1:13">
      <c r="A13" s="4" t="s">
        <v>302</v>
      </c>
      <c r="B13" s="4" t="s">
        <v>317</v>
      </c>
    </row>
  </sheetData>
  <mergeCells count="15">
    <mergeCell ref="A1:A2"/>
    <mergeCell ref="B1:C1"/>
    <mergeCell ref="D1:F1"/>
    <mergeCell ref="G1:I1"/>
    <mergeCell ref="J1:K1"/>
    <mergeCell ref="L1:M1"/>
    <mergeCell ref="B2:C2"/>
    <mergeCell ref="D2:E2"/>
    <mergeCell ref="G2:H2"/>
    <mergeCell ref="J2:K2"/>
    <mergeCell ref="L2:M2"/>
    <mergeCell ref="A10:M10"/>
    <mergeCell ref="B11:M11"/>
    <mergeCell ref="B12:M12"/>
    <mergeCell ref="B13:M1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55"/>
    <col customWidth="1" max="2" min="2" width="80"/>
    <col customWidth="1" max="3" min="3" width="20"/>
    <col customWidth="1" max="4" min="4" width="8"/>
    <col customWidth="1" max="5" min="5" width="26"/>
    <col customWidth="1" max="6" min="6" width="4"/>
    <col customWidth="1" max="7" min="7" width="25"/>
    <col customWidth="1" max="8" min="8" width="4"/>
    <col customWidth="1" max="9" min="9" width="21"/>
    <col customWidth="1" max="10" min="10" width="27"/>
    <col customWidth="1" max="11" min="11" width="4"/>
    <col customWidth="1" max="12" min="12" width="21"/>
    <col customWidth="1" max="13" min="13" width="26"/>
    <col customWidth="1" max="14" min="14" width="4"/>
  </cols>
  <sheetData>
    <row r="1" spans="1:14">
      <c r="A1" s="1" t="s">
        <v>329</v>
      </c>
      <c r="C1" s="2" t="s">
        <v>330</v>
      </c>
      <c r="E1" s="2" t="s">
        <v>331</v>
      </c>
      <c r="G1" s="2" t="s">
        <v>270</v>
      </c>
      <c r="I1" s="2" t="s">
        <v>332</v>
      </c>
      <c r="J1" s="2" t="s">
        <v>333</v>
      </c>
      <c r="L1" s="2" t="s">
        <v>332</v>
      </c>
      <c r="M1" s="2" t="s">
        <v>334</v>
      </c>
    </row>
    <row r="2" spans="1:14">
      <c r="A2" s="4" t="s">
        <v>335</v>
      </c>
      <c r="G2" s="7" t="n">
        <v>-4</v>
      </c>
      <c r="I2" s="7" t="n">
        <v>1024</v>
      </c>
      <c r="J2" s="7" t="n">
        <v>-2010</v>
      </c>
      <c r="L2" s="7" t="n">
        <v>666</v>
      </c>
    </row>
    <row r="3" spans="1:14">
      <c r="A3" s="4" t="s">
        <v>222</v>
      </c>
    </row>
    <row r="4" spans="1:14">
      <c r="A4" s="4" t="s">
        <v>336</v>
      </c>
      <c r="C4" s="5" t="n">
        <v>4125200</v>
      </c>
    </row>
    <row r="5" spans="1:14">
      <c r="A5" s="4" t="s">
        <v>335</v>
      </c>
      <c r="E5" s="7" t="n">
        <v>-739</v>
      </c>
      <c r="J5" s="7" t="n">
        <v>-2010</v>
      </c>
      <c r="M5" s="7" t="n">
        <v>489</v>
      </c>
    </row>
    <row r="6" spans="1:14">
      <c r="A6" s="4" t="s">
        <v>337</v>
      </c>
      <c r="J6" s="4" t="s">
        <v>338</v>
      </c>
    </row>
    <row r="7" spans="1:14">
      <c r="A7" s="4" t="s">
        <v>339</v>
      </c>
      <c r="J7" s="4" t="s">
        <v>340</v>
      </c>
    </row>
    <row r="8" spans="1:14">
      <c r="A8" s="4" t="s">
        <v>341</v>
      </c>
    </row>
    <row r="9" spans="1:14">
      <c r="A9" s="4" t="s">
        <v>301</v>
      </c>
      <c r="B9" s="4" t="s">
        <v>229</v>
      </c>
      <c r="C9" s="10" t="n">
        <v>1.5</v>
      </c>
      <c r="D9" s="4" t="s">
        <v>228</v>
      </c>
      <c r="E9" s="10" t="n">
        <v>1.5</v>
      </c>
      <c r="F9" s="4" t="s">
        <v>228</v>
      </c>
      <c r="G9" s="10" t="n">
        <v>1.5</v>
      </c>
      <c r="H9" s="4" t="s">
        <v>302</v>
      </c>
      <c r="J9" s="10" t="n">
        <v>1.5</v>
      </c>
      <c r="K9" s="4" t="s">
        <v>302</v>
      </c>
      <c r="M9" s="10" t="n">
        <v>1.5</v>
      </c>
      <c r="N9" s="4" t="s">
        <v>228</v>
      </c>
    </row>
    <row r="10" spans="1:14">
      <c r="A10" s="4" t="s">
        <v>342</v>
      </c>
    </row>
    <row r="11" spans="1:14">
      <c r="A11" s="4" t="s">
        <v>301</v>
      </c>
      <c r="B11" s="4" t="s">
        <v>328</v>
      </c>
      <c r="C11" s="11" t="n">
        <v>246.44</v>
      </c>
      <c r="D11" s="4" t="s">
        <v>229</v>
      </c>
      <c r="E11" s="11" t="n">
        <v>242.17</v>
      </c>
      <c r="G11" s="11" t="n">
        <v>61.85</v>
      </c>
      <c r="J11" s="11" t="n">
        <v>61.85</v>
      </c>
      <c r="M11" s="11" t="n">
        <v>179.36</v>
      </c>
    </row>
    <row r="12" spans="1:14">
      <c r="A12" s="4" t="s">
        <v>343</v>
      </c>
    </row>
    <row r="13" spans="1:14">
      <c r="A13" s="4" t="s">
        <v>304</v>
      </c>
      <c r="C13" s="4" t="s">
        <v>308</v>
      </c>
      <c r="D13" s="4" t="s">
        <v>310</v>
      </c>
      <c r="E13" s="4" t="s">
        <v>307</v>
      </c>
      <c r="F13" s="4" t="s">
        <v>228</v>
      </c>
      <c r="G13" s="4" t="s">
        <v>305</v>
      </c>
      <c r="H13" s="4" t="s">
        <v>302</v>
      </c>
      <c r="J13" s="4" t="s">
        <v>305</v>
      </c>
      <c r="K13" s="4" t="s">
        <v>302</v>
      </c>
      <c r="M13" s="4" t="s">
        <v>306</v>
      </c>
      <c r="N13" s="4" t="s">
        <v>228</v>
      </c>
    </row>
    <row r="14" spans="1:14">
      <c r="A14" s="4" t="s">
        <v>344</v>
      </c>
    </row>
    <row r="15" spans="1:14">
      <c r="A15" s="4" t="s">
        <v>345</v>
      </c>
      <c r="J15" s="5" t="n">
        <v>24711</v>
      </c>
    </row>
    <row r="16" spans="1:14">
      <c r="A16" s="4" t="s">
        <v>346</v>
      </c>
    </row>
    <row r="17" spans="1:14">
      <c r="A17" s="4" t="s">
        <v>345</v>
      </c>
      <c r="J17" s="5" t="n">
        <v>8556</v>
      </c>
    </row>
    <row r="18" spans="1:14"/>
    <row r="19" spans="1:14">
      <c r="A19" s="4" t="s">
        <v>228</v>
      </c>
      <c r="B19" s="4" t="s">
        <v>316</v>
      </c>
    </row>
    <row r="20" spans="1:14">
      <c r="A20" s="4" t="s">
        <v>229</v>
      </c>
      <c r="B20" s="4" t="s">
        <v>317</v>
      </c>
    </row>
    <row r="21" spans="1:14">
      <c r="A21" s="4" t="s">
        <v>302</v>
      </c>
      <c r="B21" s="4" t="s">
        <v>315</v>
      </c>
    </row>
  </sheetData>
  <mergeCells count="10">
    <mergeCell ref="A1:B1"/>
    <mergeCell ref="C1:D1"/>
    <mergeCell ref="E1:F1"/>
    <mergeCell ref="G1:H1"/>
    <mergeCell ref="J1:K1"/>
    <mergeCell ref="M1:N1"/>
    <mergeCell ref="A18:M18"/>
    <mergeCell ref="B19:M19"/>
    <mergeCell ref="B20:M20"/>
    <mergeCell ref="B21:M2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7</v>
      </c>
      <c r="B1" s="2" t="s">
        <v>1</v>
      </c>
      <c r="C1" s="2" t="s">
        <v>322</v>
      </c>
    </row>
    <row r="2" spans="1:3">
      <c r="B2" s="2" t="s">
        <v>2</v>
      </c>
      <c r="C2" s="2" t="s">
        <v>30</v>
      </c>
    </row>
    <row r="3" spans="1:3">
      <c r="A3" s="3" t="s">
        <v>348</v>
      </c>
    </row>
    <row r="4" spans="1:3">
      <c r="A4" s="4" t="s">
        <v>349</v>
      </c>
      <c r="B4" s="5" t="n">
        <v>182000</v>
      </c>
      <c r="C4" s="5" t="n">
        <v>200000</v>
      </c>
    </row>
    <row r="5" spans="1:3">
      <c r="A5" s="4" t="s">
        <v>350</v>
      </c>
      <c r="B5" s="4" t="s">
        <v>45</v>
      </c>
      <c r="C5" s="5" t="n">
        <v>50000</v>
      </c>
    </row>
    <row r="6" spans="1:3">
      <c r="A6" s="4" t="s">
        <v>351</v>
      </c>
      <c r="B6" s="5" t="n">
        <v>-83000</v>
      </c>
      <c r="C6" s="5" t="n">
        <v>-68000</v>
      </c>
    </row>
    <row r="7" spans="1:3">
      <c r="A7" s="4" t="s">
        <v>352</v>
      </c>
      <c r="B7" s="5" t="n">
        <v>99000</v>
      </c>
      <c r="C7" s="5" t="n">
        <v>18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53</v>
      </c>
      <c r="B1" s="2" t="s">
        <v>72</v>
      </c>
      <c r="D1" s="2" t="s">
        <v>1</v>
      </c>
    </row>
    <row r="2" spans="1:6">
      <c r="B2" s="2" t="s">
        <v>2</v>
      </c>
      <c r="C2" s="2" t="s">
        <v>73</v>
      </c>
      <c r="D2" s="2" t="s">
        <v>2</v>
      </c>
      <c r="E2" s="2" t="s">
        <v>73</v>
      </c>
      <c r="F2" s="2" t="s">
        <v>30</v>
      </c>
    </row>
    <row r="3" spans="1:6">
      <c r="A3" s="4" t="s">
        <v>354</v>
      </c>
      <c r="B3" s="7" t="n">
        <v>36</v>
      </c>
      <c r="C3" s="7" t="n">
        <v>43</v>
      </c>
      <c r="D3" s="7" t="n">
        <v>117</v>
      </c>
      <c r="E3" s="7" t="n">
        <v>171</v>
      </c>
    </row>
    <row r="4" spans="1:6">
      <c r="A4" s="4" t="s">
        <v>355</v>
      </c>
      <c r="B4" s="5" t="n">
        <v>85</v>
      </c>
      <c r="D4" s="5" t="n">
        <v>85</v>
      </c>
      <c r="F4" s="7" t="n">
        <v>202</v>
      </c>
    </row>
    <row r="5" spans="1:6">
      <c r="A5" s="4" t="s">
        <v>356</v>
      </c>
    </row>
    <row r="6" spans="1:6">
      <c r="A6" s="4" t="s">
        <v>354</v>
      </c>
      <c r="B6" s="4" t="s">
        <v>45</v>
      </c>
      <c r="C6" s="4" t="s">
        <v>45</v>
      </c>
      <c r="D6" s="4" t="s">
        <v>45</v>
      </c>
      <c r="E6" s="5" t="n">
        <v>47</v>
      </c>
    </row>
    <row r="7" spans="1:6">
      <c r="A7" s="4" t="s">
        <v>355</v>
      </c>
      <c r="B7" s="4" t="s">
        <v>45</v>
      </c>
      <c r="D7" s="4" t="s">
        <v>45</v>
      </c>
      <c r="F7" s="4" t="s">
        <v>45</v>
      </c>
    </row>
    <row r="8" spans="1:6">
      <c r="A8" s="4" t="s">
        <v>357</v>
      </c>
    </row>
    <row r="9" spans="1:6">
      <c r="A9" s="4" t="s">
        <v>354</v>
      </c>
      <c r="B9" s="4" t="s">
        <v>45</v>
      </c>
      <c r="C9" s="5" t="n">
        <v>11</v>
      </c>
      <c r="D9" s="5" t="n">
        <v>8</v>
      </c>
      <c r="E9" s="5" t="n">
        <v>30</v>
      </c>
    </row>
    <row r="10" spans="1:6">
      <c r="A10" s="4" t="s">
        <v>355</v>
      </c>
      <c r="B10" s="4" t="s">
        <v>45</v>
      </c>
      <c r="D10" s="4" t="s">
        <v>45</v>
      </c>
      <c r="F10" s="5" t="n">
        <v>8</v>
      </c>
    </row>
    <row r="11" spans="1:6">
      <c r="A11" s="4" t="s">
        <v>358</v>
      </c>
    </row>
    <row r="12" spans="1:6">
      <c r="A12" s="4" t="s">
        <v>354</v>
      </c>
      <c r="B12" s="5" t="n">
        <v>36</v>
      </c>
      <c r="C12" s="7" t="n">
        <v>32</v>
      </c>
      <c r="D12" s="5" t="n">
        <v>109</v>
      </c>
      <c r="E12" s="7" t="n">
        <v>94</v>
      </c>
    </row>
    <row r="13" spans="1:6">
      <c r="A13" s="4" t="s">
        <v>355</v>
      </c>
      <c r="B13" s="7" t="n">
        <v>85</v>
      </c>
      <c r="D13" s="7" t="n">
        <v>85</v>
      </c>
      <c r="F13" s="7" t="n">
        <v>19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9</v>
      </c>
      <c r="B1" s="2" t="s">
        <v>1</v>
      </c>
      <c r="D1" s="2" t="s">
        <v>322</v>
      </c>
    </row>
    <row r="2" spans="1:4">
      <c r="B2" s="2" t="s">
        <v>2</v>
      </c>
      <c r="C2" s="2" t="s">
        <v>73</v>
      </c>
      <c r="D2" s="2" t="s">
        <v>30</v>
      </c>
    </row>
    <row r="3" spans="1:4">
      <c r="A3" s="4" t="s">
        <v>360</v>
      </c>
      <c r="B3" s="7" t="n">
        <v>30</v>
      </c>
      <c r="C3" s="7" t="n">
        <v>15</v>
      </c>
    </row>
    <row r="4" spans="1:4">
      <c r="A4" s="4" t="s">
        <v>361</v>
      </c>
    </row>
    <row r="5" spans="1:4">
      <c r="A5" s="4" t="s">
        <v>362</v>
      </c>
      <c r="B5" s="5" t="n">
        <v>75000</v>
      </c>
    </row>
    <row r="6" spans="1:4">
      <c r="A6" s="4" t="s">
        <v>363</v>
      </c>
      <c r="B6" s="5" t="n">
        <v>60000</v>
      </c>
    </row>
    <row r="7" spans="1:4">
      <c r="A7" s="4" t="s">
        <v>364</v>
      </c>
      <c r="B7" s="5" t="n">
        <v>3750</v>
      </c>
    </row>
    <row r="8" spans="1:4">
      <c r="A8" s="4" t="s">
        <v>365</v>
      </c>
      <c r="B8" s="7" t="n">
        <v>10</v>
      </c>
    </row>
    <row r="9" spans="1:4">
      <c r="A9" s="4" t="s">
        <v>366</v>
      </c>
      <c r="B9" s="5" t="n">
        <v>10</v>
      </c>
    </row>
    <row r="10" spans="1:4">
      <c r="A10" s="4" t="s">
        <v>358</v>
      </c>
    </row>
    <row r="11" spans="1:4">
      <c r="A11" s="4" t="s">
        <v>364</v>
      </c>
      <c r="B11" s="5" t="n">
        <v>83000</v>
      </c>
      <c r="C11" s="5" t="n">
        <v>68000</v>
      </c>
    </row>
    <row r="12" spans="1:4">
      <c r="A12" s="4" t="s">
        <v>367</v>
      </c>
    </row>
    <row r="13" spans="1:4">
      <c r="A13" s="4" t="s">
        <v>368</v>
      </c>
      <c r="B13" s="5" t="n">
        <v>55902</v>
      </c>
    </row>
    <row r="14" spans="1:4">
      <c r="A14" s="4" t="s">
        <v>369</v>
      </c>
    </row>
    <row r="15" spans="1:4">
      <c r="A15" s="4" t="s">
        <v>370</v>
      </c>
      <c r="D15" s="5" t="n">
        <v>50000</v>
      </c>
    </row>
    <row r="16" spans="1:4">
      <c r="A16" s="4" t="s">
        <v>371</v>
      </c>
    </row>
    <row r="17" spans="1:4">
      <c r="A17" s="4" t="s">
        <v>368</v>
      </c>
      <c r="B17" s="5" t="n">
        <v>55902</v>
      </c>
      <c r="C17" s="5" t="n">
        <v>45799</v>
      </c>
    </row>
    <row r="18" spans="1:4">
      <c r="A18" s="4" t="s">
        <v>360</v>
      </c>
      <c r="B18" s="7" t="n">
        <v>30</v>
      </c>
      <c r="C18" s="7" t="n">
        <v>15</v>
      </c>
    </row>
    <row r="19" spans="1:4">
      <c r="A19" s="4" t="s">
        <v>372</v>
      </c>
      <c r="B19" s="5" t="n">
        <v>27098</v>
      </c>
      <c r="C19" s="5" t="n">
        <v>222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73</v>
      </c>
      <c r="B1" s="2" t="s">
        <v>374</v>
      </c>
      <c r="C1" s="2" t="s">
        <v>375</v>
      </c>
      <c r="D1" s="2" t="s">
        <v>376</v>
      </c>
      <c r="E1" s="2" t="s">
        <v>2</v>
      </c>
      <c r="F1" s="2" t="s">
        <v>73</v>
      </c>
      <c r="G1" s="2" t="s">
        <v>30</v>
      </c>
    </row>
    <row r="2" spans="1:7">
      <c r="A2" s="4" t="s">
        <v>377</v>
      </c>
      <c r="E2" s="5" t="n">
        <v>8546003</v>
      </c>
      <c r="G2" s="5" t="n">
        <v>8190101</v>
      </c>
    </row>
    <row r="3" spans="1:7">
      <c r="A3" s="4" t="s">
        <v>378</v>
      </c>
      <c r="E3" s="4" t="s">
        <v>45</v>
      </c>
      <c r="G3" s="7" t="n">
        <v>261</v>
      </c>
    </row>
    <row r="4" spans="1:7">
      <c r="A4" s="4" t="s">
        <v>379</v>
      </c>
      <c r="D4" s="9" t="n">
        <v>0.02</v>
      </c>
    </row>
    <row r="5" spans="1:7">
      <c r="A5" s="4" t="s">
        <v>113</v>
      </c>
      <c r="C5" s="7" t="n">
        <v>261</v>
      </c>
      <c r="D5" s="7" t="n">
        <v>261</v>
      </c>
      <c r="E5" s="7" t="n">
        <v>784</v>
      </c>
      <c r="F5" s="4" t="s">
        <v>45</v>
      </c>
    </row>
    <row r="6" spans="1:7">
      <c r="A6" s="4" t="s">
        <v>380</v>
      </c>
      <c r="B6" s="7" t="n">
        <v>200</v>
      </c>
    </row>
    <row r="7" spans="1:7">
      <c r="A7" s="4" t="s">
        <v>381</v>
      </c>
      <c r="B7" s="5" t="n">
        <v>200000</v>
      </c>
    </row>
    <row r="8" spans="1:7">
      <c r="A8" s="4" t="s">
        <v>382</v>
      </c>
      <c r="B8" s="7" t="n">
        <v>1</v>
      </c>
    </row>
    <row r="9" spans="1:7">
      <c r="A9" s="4" t="s">
        <v>60</v>
      </c>
    </row>
    <row r="10" spans="1:7">
      <c r="A10" s="4" t="s">
        <v>70</v>
      </c>
      <c r="E10" s="5" t="n">
        <v>54</v>
      </c>
      <c r="G10" s="5" t="n">
        <v>174</v>
      </c>
    </row>
    <row r="11" spans="1:7">
      <c r="A11" s="4" t="s">
        <v>383</v>
      </c>
      <c r="E11" s="5" t="n">
        <v>120</v>
      </c>
      <c r="F11" s="5" t="n">
        <v>42</v>
      </c>
    </row>
    <row r="12" spans="1:7">
      <c r="A12" s="4" t="s">
        <v>384</v>
      </c>
      <c r="E12" s="7" t="n">
        <v>600</v>
      </c>
      <c r="F12" s="7" t="n">
        <v>200</v>
      </c>
    </row>
    <row r="13" spans="1:7">
      <c r="A13" s="4" t="s">
        <v>385</v>
      </c>
    </row>
    <row r="14" spans="1:7">
      <c r="A14" s="4" t="s">
        <v>219</v>
      </c>
      <c r="E14" s="5" t="n">
        <v>500000</v>
      </c>
      <c r="F14" s="5" t="n">
        <v>175000</v>
      </c>
    </row>
    <row r="15" spans="1:7">
      <c r="A15" s="4" t="s">
        <v>219</v>
      </c>
      <c r="E15" s="5" t="n">
        <v>225000</v>
      </c>
    </row>
    <row r="16" spans="1:7">
      <c r="A16" s="4" t="s">
        <v>367</v>
      </c>
    </row>
    <row r="17" spans="1:7">
      <c r="A17" s="4" t="s">
        <v>386</v>
      </c>
      <c r="E17" s="5" t="n">
        <v>559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387</v>
      </c>
      <c r="B1" s="2" t="s">
        <v>388</v>
      </c>
      <c r="C1" s="2" t="s">
        <v>374</v>
      </c>
      <c r="D1" s="2" t="s">
        <v>389</v>
      </c>
      <c r="E1" s="2" t="s">
        <v>2</v>
      </c>
      <c r="F1" s="2" t="s">
        <v>73</v>
      </c>
      <c r="G1" s="2" t="s">
        <v>390</v>
      </c>
      <c r="H1" s="2" t="s">
        <v>30</v>
      </c>
    </row>
    <row r="2" spans="1:8">
      <c r="A2" s="4" t="s">
        <v>380</v>
      </c>
      <c r="C2" s="7" t="n">
        <v>200</v>
      </c>
    </row>
    <row r="3" spans="1:8">
      <c r="A3" s="4" t="s">
        <v>381</v>
      </c>
      <c r="C3" s="5" t="n">
        <v>200000</v>
      </c>
    </row>
    <row r="4" spans="1:8">
      <c r="A4" s="4" t="s">
        <v>382</v>
      </c>
      <c r="C4" s="7" t="n">
        <v>1</v>
      </c>
    </row>
    <row r="5" spans="1:8">
      <c r="A5" s="4" t="s">
        <v>377</v>
      </c>
      <c r="E5" s="5" t="n">
        <v>8546003</v>
      </c>
      <c r="H5" s="5" t="n">
        <v>8190101</v>
      </c>
    </row>
    <row r="6" spans="1:8">
      <c r="A6" s="4" t="s">
        <v>60</v>
      </c>
    </row>
    <row r="7" spans="1:8">
      <c r="A7" s="4" t="s">
        <v>383</v>
      </c>
      <c r="E7" s="5" t="n">
        <v>120</v>
      </c>
      <c r="F7" s="5" t="n">
        <v>42</v>
      </c>
    </row>
    <row r="8" spans="1:8">
      <c r="A8" s="4" t="s">
        <v>384</v>
      </c>
      <c r="E8" s="7" t="n">
        <v>600</v>
      </c>
      <c r="F8" s="7" t="n">
        <v>200</v>
      </c>
    </row>
    <row r="9" spans="1:8">
      <c r="A9" s="4" t="s">
        <v>70</v>
      </c>
      <c r="E9" s="5" t="n">
        <v>54</v>
      </c>
      <c r="H9" s="5" t="n">
        <v>174</v>
      </c>
    </row>
    <row r="10" spans="1:8">
      <c r="A10" s="4" t="s">
        <v>391</v>
      </c>
    </row>
    <row r="11" spans="1:8">
      <c r="A11" s="4" t="s">
        <v>380</v>
      </c>
      <c r="B11" s="7" t="n">
        <v>500</v>
      </c>
    </row>
    <row r="12" spans="1:8">
      <c r="A12" s="4" t="s">
        <v>381</v>
      </c>
      <c r="B12" s="5" t="n">
        <v>500000</v>
      </c>
    </row>
    <row r="13" spans="1:8">
      <c r="A13" s="4" t="s">
        <v>382</v>
      </c>
      <c r="B13" s="7" t="n">
        <v>1</v>
      </c>
    </row>
    <row r="14" spans="1:8">
      <c r="A14" s="4" t="s">
        <v>384</v>
      </c>
      <c r="D14" s="7" t="n">
        <v>240</v>
      </c>
    </row>
    <row r="15" spans="1:8">
      <c r="A15" s="4" t="s">
        <v>377</v>
      </c>
      <c r="G15" s="5" t="n">
        <v>8246003</v>
      </c>
    </row>
    <row r="16" spans="1:8">
      <c r="A16" s="4" t="s">
        <v>392</v>
      </c>
    </row>
    <row r="17" spans="1:8">
      <c r="A17" s="4" t="s">
        <v>383</v>
      </c>
      <c r="D17" s="5" t="n">
        <v>25000</v>
      </c>
    </row>
    <row r="18" spans="1:8">
      <c r="A18" s="4" t="s">
        <v>393</v>
      </c>
      <c r="D18" s="5" t="n">
        <v>200000</v>
      </c>
    </row>
    <row r="19" spans="1:8">
      <c r="A19" s="4" t="s">
        <v>394</v>
      </c>
    </row>
    <row r="20" spans="1:8">
      <c r="A20" s="4" t="s">
        <v>383</v>
      </c>
      <c r="D20" s="5" t="n">
        <v>48</v>
      </c>
    </row>
    <row r="21" spans="1:8">
      <c r="A21" s="4" t="s">
        <v>70</v>
      </c>
      <c r="D21" s="5" t="n">
        <v>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6124</v>
      </c>
      <c r="C4" s="7" t="n">
        <v>4386</v>
      </c>
      <c r="D4" s="7" t="n">
        <v>15451</v>
      </c>
      <c r="E4" s="7" t="n">
        <v>11938</v>
      </c>
    </row>
    <row r="5" spans="1:5">
      <c r="A5" s="4" t="s">
        <v>76</v>
      </c>
      <c r="B5" s="5" t="n">
        <v>4628</v>
      </c>
      <c r="C5" s="5" t="n">
        <v>3500</v>
      </c>
      <c r="D5" s="5" t="n">
        <v>11846</v>
      </c>
      <c r="E5" s="5" t="n">
        <v>9511</v>
      </c>
    </row>
    <row r="6" spans="1:5">
      <c r="A6" s="4" t="s">
        <v>77</v>
      </c>
      <c r="B6" s="5" t="n">
        <v>1496</v>
      </c>
      <c r="C6" s="5" t="n">
        <v>886</v>
      </c>
      <c r="D6" s="5" t="n">
        <v>3605</v>
      </c>
      <c r="E6" s="5" t="n">
        <v>2427</v>
      </c>
    </row>
    <row r="7" spans="1:5">
      <c r="A7" s="4" t="s">
        <v>78</v>
      </c>
      <c r="B7" s="5" t="n">
        <v>773</v>
      </c>
      <c r="C7" s="5" t="n">
        <v>821</v>
      </c>
      <c r="D7" s="5" t="n">
        <v>2332</v>
      </c>
      <c r="E7" s="5" t="n">
        <v>2505</v>
      </c>
    </row>
    <row r="8" spans="1:5">
      <c r="A8" s="4" t="s">
        <v>79</v>
      </c>
      <c r="B8" s="5" t="n">
        <v>723</v>
      </c>
      <c r="C8" s="5" t="n">
        <v>65</v>
      </c>
      <c r="D8" s="5" t="n">
        <v>1273</v>
      </c>
      <c r="E8" s="5" t="n">
        <v>-78</v>
      </c>
    </row>
    <row r="9" spans="1:5">
      <c r="A9" s="4" t="s">
        <v>80</v>
      </c>
      <c r="B9" s="5" t="n">
        <v>4</v>
      </c>
      <c r="C9" s="5" t="n">
        <v>-1024</v>
      </c>
      <c r="D9" s="5" t="n">
        <v>2010</v>
      </c>
      <c r="E9" s="5" t="n">
        <v>-666</v>
      </c>
    </row>
    <row r="10" spans="1:5">
      <c r="A10" s="4" t="s">
        <v>81</v>
      </c>
      <c r="B10" s="5" t="n">
        <v>-4</v>
      </c>
      <c r="C10" s="5" t="n">
        <v>-4</v>
      </c>
      <c r="D10" s="5" t="n">
        <v>-16</v>
      </c>
      <c r="E10" s="5" t="n">
        <v>-14</v>
      </c>
    </row>
    <row r="11" spans="1:5">
      <c r="A11" s="4" t="s">
        <v>82</v>
      </c>
      <c r="B11" s="4" t="s">
        <v>45</v>
      </c>
      <c r="C11" s="5" t="n">
        <v>-1028</v>
      </c>
      <c r="D11" s="5" t="n">
        <v>1994</v>
      </c>
      <c r="E11" s="5" t="n">
        <v>-680</v>
      </c>
    </row>
    <row r="12" spans="1:5">
      <c r="A12" s="4" t="s">
        <v>83</v>
      </c>
      <c r="B12" s="5" t="n">
        <v>723</v>
      </c>
      <c r="C12" s="5" t="n">
        <v>-963</v>
      </c>
      <c r="D12" s="5" t="n">
        <v>3267</v>
      </c>
      <c r="E12" s="5" t="n">
        <v>-758</v>
      </c>
    </row>
    <row r="13" spans="1:5">
      <c r="A13" s="4" t="s">
        <v>84</v>
      </c>
      <c r="B13" s="5" t="n">
        <v>-137</v>
      </c>
      <c r="C13" s="4" t="s">
        <v>45</v>
      </c>
      <c r="D13" s="5" t="n">
        <v>-144</v>
      </c>
      <c r="E13" s="4" t="s">
        <v>45</v>
      </c>
    </row>
    <row r="14" spans="1:5">
      <c r="A14" s="4" t="s">
        <v>85</v>
      </c>
      <c r="B14" s="7" t="n">
        <v>586</v>
      </c>
      <c r="C14" s="7" t="n">
        <v>-963</v>
      </c>
      <c r="D14" s="7" t="n">
        <v>3123</v>
      </c>
      <c r="E14" s="7" t="n">
        <v>-758</v>
      </c>
    </row>
    <row r="15" spans="1:5">
      <c r="A15" s="4" t="s">
        <v>86</v>
      </c>
      <c r="B15" s="9" t="n">
        <v>0.07000000000000001</v>
      </c>
      <c r="C15" s="9" t="n">
        <v>-0.12</v>
      </c>
      <c r="D15" s="9" t="n">
        <v>0.37</v>
      </c>
      <c r="E15" s="9" t="n">
        <v>-0.09</v>
      </c>
    </row>
    <row r="16" spans="1:5">
      <c r="A16" s="4" t="s">
        <v>87</v>
      </c>
      <c r="B16" s="5" t="n">
        <v>8586662</v>
      </c>
      <c r="C16" s="5" t="n">
        <v>7743947</v>
      </c>
      <c r="D16" s="5" t="n">
        <v>8517069</v>
      </c>
      <c r="E16" s="5" t="n">
        <v>8035949</v>
      </c>
    </row>
    <row r="17" spans="1:5">
      <c r="A17" s="4" t="s">
        <v>88</v>
      </c>
      <c r="B17" s="9" t="n">
        <v>0.07000000000000001</v>
      </c>
      <c r="C17" s="9" t="n">
        <v>-0.12</v>
      </c>
      <c r="D17" s="9" t="n">
        <v>0.36</v>
      </c>
      <c r="E17" s="9" t="n">
        <v>-0.09</v>
      </c>
    </row>
    <row r="18" spans="1:5">
      <c r="A18" s="4" t="s">
        <v>89</v>
      </c>
      <c r="B18" s="5" t="n">
        <v>8818426</v>
      </c>
      <c r="C18" s="5" t="n">
        <v>7743947</v>
      </c>
      <c r="D18" s="5" t="n">
        <v>8750068</v>
      </c>
      <c r="E18" s="5" t="n">
        <v>80359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3</v>
      </c>
    </row>
    <row r="3" spans="1:3">
      <c r="A3" s="3" t="s">
        <v>91</v>
      </c>
    </row>
    <row r="4" spans="1:3">
      <c r="A4" s="4" t="s">
        <v>92</v>
      </c>
      <c r="B4" s="7" t="n">
        <v>3123</v>
      </c>
      <c r="C4" s="7" t="n">
        <v>-758</v>
      </c>
    </row>
    <row r="5" spans="1:3">
      <c r="A5" s="3" t="s">
        <v>93</v>
      </c>
    </row>
    <row r="6" spans="1:3">
      <c r="A6" s="4" t="s">
        <v>94</v>
      </c>
      <c r="B6" s="5" t="n">
        <v>241</v>
      </c>
      <c r="C6" s="5" t="n">
        <v>253</v>
      </c>
    </row>
    <row r="7" spans="1:3">
      <c r="A7" s="4" t="s">
        <v>95</v>
      </c>
      <c r="B7" s="5" t="n">
        <v>-2010</v>
      </c>
      <c r="C7" s="5" t="n">
        <v>666</v>
      </c>
    </row>
    <row r="8" spans="1:3">
      <c r="A8" s="4" t="s">
        <v>96</v>
      </c>
      <c r="B8" s="5" t="n">
        <v>117</v>
      </c>
      <c r="C8" s="5" t="n">
        <v>171</v>
      </c>
    </row>
    <row r="9" spans="1:3">
      <c r="A9" s="4" t="s">
        <v>97</v>
      </c>
      <c r="B9" s="4" t="s">
        <v>45</v>
      </c>
      <c r="C9" s="5" t="n">
        <v>-27</v>
      </c>
    </row>
    <row r="10" spans="1:3">
      <c r="A10" s="4" t="s">
        <v>98</v>
      </c>
      <c r="B10" s="5" t="n">
        <v>570</v>
      </c>
      <c r="C10" s="5" t="n">
        <v>272</v>
      </c>
    </row>
    <row r="11" spans="1:3">
      <c r="A11" s="4" t="s">
        <v>99</v>
      </c>
      <c r="B11" s="5" t="n">
        <v>137</v>
      </c>
      <c r="C11" s="5" t="n">
        <v>-1159</v>
      </c>
    </row>
    <row r="12" spans="1:3">
      <c r="A12" s="4" t="s">
        <v>100</v>
      </c>
      <c r="B12" s="5" t="n">
        <v>-84</v>
      </c>
      <c r="C12" s="5" t="n">
        <v>28</v>
      </c>
    </row>
    <row r="13" spans="1:3">
      <c r="A13" s="4" t="s">
        <v>101</v>
      </c>
      <c r="B13" s="5" t="n">
        <v>-791</v>
      </c>
      <c r="C13" s="5" t="n">
        <v>67</v>
      </c>
    </row>
    <row r="14" spans="1:3">
      <c r="A14" s="4" t="s">
        <v>102</v>
      </c>
      <c r="B14" s="5" t="n">
        <v>54</v>
      </c>
      <c r="C14" s="4" t="s">
        <v>45</v>
      </c>
    </row>
    <row r="15" spans="1:3">
      <c r="A15" s="4" t="s">
        <v>103</v>
      </c>
      <c r="B15" s="5" t="n">
        <v>-11</v>
      </c>
      <c r="C15" s="4" t="s">
        <v>45</v>
      </c>
    </row>
    <row r="16" spans="1:3">
      <c r="A16" s="4" t="s">
        <v>104</v>
      </c>
      <c r="B16" s="5" t="n">
        <v>22</v>
      </c>
      <c r="C16" s="5" t="n">
        <v>22</v>
      </c>
    </row>
    <row r="17" spans="1:3">
      <c r="A17" s="4" t="s">
        <v>105</v>
      </c>
      <c r="B17" s="5" t="n">
        <v>-362</v>
      </c>
      <c r="C17" s="5" t="n">
        <v>130</v>
      </c>
    </row>
    <row r="18" spans="1:3">
      <c r="A18" s="4" t="s">
        <v>106</v>
      </c>
      <c r="B18" s="5" t="n">
        <v>-2117</v>
      </c>
      <c r="C18" s="5" t="n">
        <v>423</v>
      </c>
    </row>
    <row r="19" spans="1:3">
      <c r="A19" s="4" t="s">
        <v>107</v>
      </c>
      <c r="B19" s="5" t="n">
        <v>1006</v>
      </c>
      <c r="C19" s="5" t="n">
        <v>-335</v>
      </c>
    </row>
    <row r="20" spans="1:3">
      <c r="A20" s="3" t="s">
        <v>108</v>
      </c>
    </row>
    <row r="21" spans="1:3">
      <c r="A21" s="4" t="s">
        <v>109</v>
      </c>
      <c r="B21" s="5" t="n">
        <v>-35</v>
      </c>
      <c r="C21" s="5" t="n">
        <v>-130</v>
      </c>
    </row>
    <row r="22" spans="1:3">
      <c r="A22" s="4" t="s">
        <v>110</v>
      </c>
      <c r="C22" s="5" t="n">
        <v>27</v>
      </c>
    </row>
    <row r="23" spans="1:3">
      <c r="A23" s="4" t="s">
        <v>111</v>
      </c>
      <c r="B23" s="5" t="n">
        <v>-35</v>
      </c>
      <c r="C23" s="5" t="n">
        <v>-103</v>
      </c>
    </row>
    <row r="24" spans="1:3">
      <c r="A24" s="3" t="s">
        <v>112</v>
      </c>
    </row>
    <row r="25" spans="1:3">
      <c r="A25" s="4" t="s">
        <v>113</v>
      </c>
      <c r="B25" s="5" t="n">
        <v>-784</v>
      </c>
      <c r="C25" s="4" t="s">
        <v>45</v>
      </c>
    </row>
    <row r="26" spans="1:3">
      <c r="A26" s="4" t="s">
        <v>114</v>
      </c>
      <c r="B26" s="5" t="n">
        <v>-30</v>
      </c>
      <c r="C26" s="5" t="n">
        <v>-15</v>
      </c>
    </row>
    <row r="27" spans="1:3">
      <c r="A27" s="4" t="s">
        <v>115</v>
      </c>
      <c r="B27" s="5" t="n">
        <v>-200</v>
      </c>
      <c r="C27" s="5" t="n">
        <v>-518</v>
      </c>
    </row>
    <row r="28" spans="1:3">
      <c r="A28" s="4" t="s">
        <v>116</v>
      </c>
      <c r="B28" s="5" t="n">
        <v>-1014</v>
      </c>
      <c r="C28" s="5" t="n">
        <v>-533</v>
      </c>
    </row>
    <row r="29" spans="1:3">
      <c r="A29" s="4" t="s">
        <v>117</v>
      </c>
      <c r="B29" s="5" t="n">
        <v>-43</v>
      </c>
      <c r="C29" s="5" t="n">
        <v>-971</v>
      </c>
    </row>
    <row r="30" spans="1:3">
      <c r="A30" s="4" t="s">
        <v>118</v>
      </c>
      <c r="B30" s="5" t="n">
        <v>1682</v>
      </c>
      <c r="C30" s="5" t="n">
        <v>2568</v>
      </c>
    </row>
    <row r="31" spans="1:3">
      <c r="A31" s="4" t="s">
        <v>119</v>
      </c>
      <c r="B31" s="5" t="n">
        <v>1639</v>
      </c>
      <c r="C31" s="5" t="n">
        <v>1597</v>
      </c>
    </row>
    <row r="32" spans="1:3">
      <c r="A32" s="3" t="s">
        <v>120</v>
      </c>
    </row>
    <row r="33" spans="1:3">
      <c r="A33" s="4" t="s">
        <v>121</v>
      </c>
      <c r="B33" s="4" t="s">
        <v>45</v>
      </c>
      <c r="C33" s="5" t="n">
        <v>155</v>
      </c>
    </row>
    <row r="34" spans="1:3">
      <c r="A34" s="4" t="s">
        <v>122</v>
      </c>
      <c r="B34" s="5" t="n">
        <v>600</v>
      </c>
      <c r="C34" s="5" t="n">
        <v>210</v>
      </c>
    </row>
    <row r="35" spans="1:3">
      <c r="A35" s="4" t="s">
        <v>123</v>
      </c>
      <c r="B35" s="4" t="s">
        <v>45</v>
      </c>
      <c r="C35" s="5" t="n">
        <v>261</v>
      </c>
    </row>
    <row r="36" spans="1:3">
      <c r="A36" s="4" t="s">
        <v>124</v>
      </c>
      <c r="B36" s="5" t="n">
        <v>90</v>
      </c>
      <c r="C36" s="4" t="s">
        <v>45</v>
      </c>
    </row>
    <row r="37" spans="1:3">
      <c r="A37" s="4" t="s">
        <v>125</v>
      </c>
      <c r="B37" s="7" t="n">
        <v>16</v>
      </c>
      <c r="C37" s="7" t="n">
        <v>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35</v>
      </c>
    </row>
    <row r="4" spans="1:2">
      <c r="A4" s="4" t="s">
        <v>5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03:59Z</dcterms:created>
  <dcterms:modified xmlns:dcterms="http://purl.org/dc/terms/" xmlns:xsi="http://www.w3.org/2001/XMLSchema-instance" xsi:type="dcterms:W3CDTF">2018-08-13T16:03:59Z</dcterms:modified>
</cp:coreProperties>
</file>